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ash" sheetId="7" r:id="rId7"/>
    <s:sheet name="Organization and Basis of Prese" sheetId="8" r:id="rId8"/>
    <s:sheet name="Summary of Significant Accounti" sheetId="9" r:id="rId9"/>
    <s:sheet name="Earnings Per Share" sheetId="10" r:id="rId10"/>
    <s:sheet name="Segment Information" sheetId="11" r:id="rId11"/>
    <s:sheet name="Business Combinations, Goodwill" sheetId="12" r:id="rId12"/>
    <s:sheet name="Fair Value Measurements" sheetId="13" r:id="rId13"/>
    <s:sheet name="Derivatives and Hedge Accountin" sheetId="14" r:id="rId14"/>
    <s:sheet name="Fixed Assets" sheetId="15" r:id="rId15"/>
    <s:sheet name="Capital Structure" sheetId="16" r:id="rId16"/>
    <s:sheet name="Borrowings" sheetId="17" r:id="rId17"/>
    <s:sheet name="Employee Benefit Plans" sheetId="18" r:id="rId18"/>
    <s:sheet name="Leases" sheetId="19" r:id="rId19"/>
    <s:sheet name="Income Taxes" sheetId="20" r:id="rId20"/>
    <s:sheet name="Stock-Based Compensation" sheetId="21" r:id="rId21"/>
    <s:sheet name="Geographical Information" sheetId="22" r:id="rId22"/>
    <s:sheet name="Commitments and Contingencies" sheetId="23" r:id="rId23"/>
    <s:sheet name="Organization and Basis of Pre24" sheetId="24" r:id="rId24"/>
    <s:sheet name="Summary of Significant Accoun25" sheetId="25" r:id="rId25"/>
    <s:sheet name="Earnings Per Share (Tables)" sheetId="26" r:id="rId26"/>
    <s:sheet name="Segment Information (Tables)" sheetId="27" r:id="rId27"/>
    <s:sheet name="Business Combinations, Goodwi28" sheetId="28" r:id="rId28"/>
    <s:sheet name="Fair Value Measurements (Tables" sheetId="29" r:id="rId29"/>
    <s:sheet name="Derivatives and Hedge Account30" sheetId="30" r:id="rId30"/>
    <s:sheet name="Fixed Assets (Tables)" sheetId="31" r:id="rId31"/>
    <s:sheet name="Employee Benefit Plans (Tables)" sheetId="32" r:id="rId32"/>
    <s:sheet name="Leases (Tables)" sheetId="33" r:id="rId33"/>
    <s:sheet name="Income Taxes (Tables)" sheetId="34" r:id="rId34"/>
    <s:sheet name="Stock-Based Compensation (Table" sheetId="35" r:id="rId35"/>
    <s:sheet name="Geographical Information (Table"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Earnings Per Share - Computatio" sheetId="42" r:id="rId42"/>
    <s:sheet name="Segment Information - Additiona" sheetId="43" r:id="rId43"/>
    <s:sheet name="Segment Information - Revenues " sheetId="44" r:id="rId44"/>
    <s:sheet name="Business Combinations, Goodwi45" sheetId="45" r:id="rId45"/>
    <s:sheet name="Business Combinations, Goodwi46" sheetId="46" r:id="rId46"/>
    <s:sheet name="Business Combinations, Goodwi47" sheetId="47" r:id="rId47"/>
    <s:sheet name="Business Combinations, Goodwi48" sheetId="48" r:id="rId48"/>
    <s:sheet name="Business Combinations, Goodwi49" sheetId="49" r:id="rId49"/>
    <s:sheet name="Business Combinations, Goodwi50" sheetId="50" r:id="rId50"/>
    <s:sheet name="Business Combinations, Goodwi51" sheetId="51" r:id="rId51"/>
    <s:sheet name="Fair Value Measurements - Asset" sheetId="52" r:id="rId52"/>
    <s:sheet name="Fair Value Measurements - Ass53" sheetId="53" r:id="rId53"/>
    <s:sheet name="Derivatives and Hedge Account54" sheetId="54" r:id="rId54"/>
    <s:sheet name="Derivatives and Hedge Account55" sheetId="55" r:id="rId55"/>
    <s:sheet name="Derivatives and Hedge Account56" sheetId="56" r:id="rId56"/>
    <s:sheet name="Fixed Assets - Schedule of Fixe" sheetId="57" r:id="rId57"/>
    <s:sheet name="Fixed Assets - Additional Infor" sheetId="58" r:id="rId58"/>
    <s:sheet name="Capital Structure - Additional " sheetId="59" r:id="rId59"/>
    <s:sheet name="Borrowings - Additional Informa" sheetId="60" r:id="rId60"/>
    <s:sheet name="Employee Benefit Plans - Net Gr" sheetId="61" r:id="rId61"/>
    <s:sheet name="Employee Benefit Plans - Additi" sheetId="62" r:id="rId62"/>
    <s:sheet name="Employee Benefit Plans - Change" sheetId="63" r:id="rId63"/>
    <s:sheet name="Employee Benefit Plans - Contri" sheetId="64" r:id="rId64"/>
    <s:sheet name="Leases - Future Minimum Lease P" sheetId="65" r:id="rId65"/>
    <s:sheet name="Leases - Future Minimum Lease66" sheetId="66" r:id="rId66"/>
    <s:sheet name="Leases - Additional Information" sheetId="67" r:id="rId67"/>
    <s:sheet name="Income Taxes - Additional Infor" sheetId="68" r:id="rId68"/>
    <s:sheet name="Income Taxes - Summary of Activ" sheetId="69" r:id="rId69"/>
    <s:sheet name="Stock-Based Compensation - Cost" sheetId="70" r:id="rId70"/>
    <s:sheet name="Stock-Based Compensation - Addi" sheetId="71" r:id="rId71"/>
    <s:sheet name="Stock-Based Compensation - Stoc" sheetId="72" r:id="rId72"/>
    <s:sheet name="Stock-Based Compensation - Rest" sheetId="73" r:id="rId73"/>
    <s:sheet name="Stock-Based Compensation - Re74" sheetId="74" r:id="rId74"/>
    <s:sheet name="Geographical Information - Reve" sheetId="75" r:id="rId75"/>
    <s:sheet name="Geographical Information - Fixe" sheetId="76" r:id="rId76"/>
    <s:sheet name="Commitments and Contingencies -" sheetId="77" r:id="rId77"/>
  </s:sheets>
  <s:definedNames/>
  <s:calcPr calcId="124519" calcMode="auto" fullCalcOnLoad="1"/>
</s:workbook>
</file>

<file path=xl/sharedStrings.xml><?xml version="1.0" encoding="utf-8"?>
<sst xmlns="http://schemas.openxmlformats.org/spreadsheetml/2006/main" uniqueCount="624">
  <si>
    <t>Document and Entity Information - shares</t>
  </si>
  <si>
    <t>9 Months Ended</t>
  </si>
  <si>
    <t>Sep. 30, 2015</t>
  </si>
  <si>
    <t>Oct. 26,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EXLS</t>
  </si>
  <si>
    <t>Entity Registrant Name</t>
  </si>
  <si>
    <t>ExlService Holdings, Inc.</t>
  </si>
  <si>
    <t>Entity Central Index Key</t>
  </si>
  <si>
    <t>Current Fiscal Year End Date</t>
  </si>
  <si>
    <t>--12-31</t>
  </si>
  <si>
    <t>Entity Filer Category</t>
  </si>
  <si>
    <t>Large Accelerated Filer</t>
  </si>
  <si>
    <t>Entity Common Stock, Shares Outstanding</t>
  </si>
  <si>
    <t>Consolidated Balance Sheets - USD ($) $ in Thousands</t>
  </si>
  <si>
    <t>Dec. 31, 2014</t>
  </si>
  <si>
    <t>Current assets:</t>
  </si>
  <si>
    <t>Cash and cash equivalents</t>
  </si>
  <si>
    <t>Short-term investments</t>
  </si>
  <si>
    <t>Restricted cash</t>
  </si>
  <si>
    <t>Accounts receivable, net</t>
  </si>
  <si>
    <t>Prepaid expenses</t>
  </si>
  <si>
    <t>Deferred tax assets, net</t>
  </si>
  <si>
    <t>Advance income tax, net</t>
  </si>
  <si>
    <t>Other current assets</t>
  </si>
  <si>
    <t>Total current assets</t>
  </si>
  <si>
    <t>Fixed assets, net</t>
  </si>
  <si>
    <t>Intangible assets, net</t>
  </si>
  <si>
    <t>Goodwill</t>
  </si>
  <si>
    <t>Other assets</t>
  </si>
  <si>
    <t>Total assets</t>
  </si>
  <si>
    <t>Current liabilities:</t>
  </si>
  <si>
    <t>Accounts payable</t>
  </si>
  <si>
    <t>Short-term borrowings</t>
  </si>
  <si>
    <t>Deferred revenue</t>
  </si>
  <si>
    <t>Accrued employee cost</t>
  </si>
  <si>
    <t>Accrued expenses and other current liabilities</t>
  </si>
  <si>
    <t>Current portion of capital lease obligations</t>
  </si>
  <si>
    <t>Total current liabilities</t>
  </si>
  <si>
    <t>Long term borrowings</t>
  </si>
  <si>
    <t>Capital lease obligations, less current portion</t>
  </si>
  <si>
    <t>Non-current liabilities</t>
  </si>
  <si>
    <t>Total liabilities</t>
  </si>
  <si>
    <t>Commitments and contingencies (See Note 16)</t>
  </si>
  <si>
    <t xml:space="preserve"> </t>
  </si>
  <si>
    <t>Preferred stock, $0.001 par value; 15,000,000 shares authorized, none issued</t>
  </si>
  <si>
    <t>Stockholders' equity:</t>
  </si>
  <si>
    <t>Common stock, $0.001 par value; 100,000,000 shares authorized, 34,749,446 shares issued and 33,083,540 shares outstanding as of September 30, 2015 and 34,203,352 shares issued and 32,905,467 shares outstanding as of December 31, 2014</t>
  </si>
  <si>
    <t>Additional paid-in-capital</t>
  </si>
  <si>
    <t>Retained earnings</t>
  </si>
  <si>
    <t>Accumulated other comprehensive loss</t>
  </si>
  <si>
    <t>Total stockholders' equity including shares held in treasury</t>
  </si>
  <si>
    <t>Less: 1,665,906 shares as of September 30, 2015 and 1,297,885 shares as of December 31, 2014, held in treasury, at cos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Income - USD ($) $ in Thousands</t>
  </si>
  <si>
    <t>3 Months Ended</t>
  </si>
  <si>
    <t>Sep. 30, 2014</t>
  </si>
  <si>
    <t>Income Statement [Abstract]</t>
  </si>
  <si>
    <t>Revenues, net</t>
  </si>
  <si>
    <t>Cost of revenues (exclusive of depreciation and amortization)</t>
  </si>
  <si>
    <t>Gross profit</t>
  </si>
  <si>
    <t>Operating expenses:</t>
  </si>
  <si>
    <t>General and administrative expenses</t>
  </si>
  <si>
    <t>Selling and marketing expenses</t>
  </si>
  <si>
    <t>Depreciation and amortization</t>
  </si>
  <si>
    <t>Total operating expenses</t>
  </si>
  <si>
    <t>Income from operations</t>
  </si>
  <si>
    <t>Other income/(expense):</t>
  </si>
  <si>
    <t>Foreign exchange gain / (loss)</t>
  </si>
  <si>
    <t>Interest and other income, net</t>
  </si>
  <si>
    <t>Income before income taxes</t>
  </si>
  <si>
    <t>Income tax expense</t>
  </si>
  <si>
    <t>Net income</t>
  </si>
  <si>
    <t>Earnings per share:</t>
  </si>
  <si>
    <t>Basic</t>
  </si>
  <si>
    <t>Diluted</t>
  </si>
  <si>
    <t>Weighted-average number of shares used in computing earnings per share:</t>
  </si>
  <si>
    <t>Consolidated Statements of Comprehensive Income/(Loss) - USD ($) $ in Thousands</t>
  </si>
  <si>
    <t>Statement of Comprehensive Income [Abstract]</t>
  </si>
  <si>
    <t>Other comprehensive income/(loss):</t>
  </si>
  <si>
    <t>Unrealized gain/(loss) on effective cash flow hedges, net of taxes ($822), ($758), ($727) and $1,428, respectively</t>
  </si>
  <si>
    <t>Foreign currency translation adjustment</t>
  </si>
  <si>
    <t>Retirement benefits, net of taxes $71, $7, $81 and $7 respectively</t>
  </si>
  <si>
    <t>Reclassification adjustments</t>
  </si>
  <si>
    <t>Realized loss on cash flow hedges, net of taxes $175, $312, $393 and $1,293</t>
  </si>
  <si>
    <t>[1]</t>
  </si>
  <si>
    <t>Retirement benefits, net of taxes $15, $6, $31 and $21, respectively</t>
  </si>
  <si>
    <t>[2]</t>
  </si>
  <si>
    <t>Total other comprehensive (loss) / income</t>
  </si>
  <si>
    <t>Total comprehensive income / (loss)</t>
  </si>
  <si>
    <t>These are reclassified to net income and are included in the foreign exchange income/(loss) in the unaudited consolidated statements of income. See Note 7 to our unaudited consolidated financial statements contained herein.</t>
  </si>
  <si>
    <t>These are reclassified to net income and are included in the computation of net periodic pension costs in the unaudited consolidated statements of income. See Note 11 to our unaudited consolidated financial statements contained herein.</t>
  </si>
  <si>
    <t>Consolidated Statements of Comprehensive Income/(Loss) (Parenthetical) - USD ($) $ in Thousands</t>
  </si>
  <si>
    <t>Taxes on unrealized gain/(loss) on effective cash flow hedges</t>
  </si>
  <si>
    <t>Taxes on retirement benefits</t>
  </si>
  <si>
    <t>Taxes on reclassification adjustments of realized loss on cash flow hedges</t>
  </si>
  <si>
    <t>Taxes on reclassification adjustments of retirement benefits</t>
  </si>
  <si>
    <t>Consolidated Statements of Cash Flow - USD ($) $ in Thousands</t>
  </si>
  <si>
    <t>Cash flows from operating activities:</t>
  </si>
  <si>
    <t>Adjustments to reconcile net income to net cash provided by operating activities:</t>
  </si>
  <si>
    <t>Stock-based compensation expense</t>
  </si>
  <si>
    <t>Unrealized foreign exchange loss/(gain)</t>
  </si>
  <si>
    <t>Unrealized gain on short term investments</t>
  </si>
  <si>
    <t>Deferred income taxes</t>
  </si>
  <si>
    <t>Others, net</t>
  </si>
  <si>
    <t>Change in operating assets and liabilities:</t>
  </si>
  <si>
    <t>Accounts receivable</t>
  </si>
  <si>
    <t>Prepaid expenses and other current assets</t>
  </si>
  <si>
    <t>Accrued expenses and other liabilities</t>
  </si>
  <si>
    <t>Net cash provided by operating activities</t>
  </si>
  <si>
    <t>Cash flows from investing activities:</t>
  </si>
  <si>
    <t>Purchase of fixed assets</t>
  </si>
  <si>
    <t>Business acquisition (net of cash acquired)</t>
  </si>
  <si>
    <t>Purchase of short-term investments</t>
  </si>
  <si>
    <t>Proceeds from redemption of short-term investments</t>
  </si>
  <si>
    <t>Net cash used for investing activities</t>
  </si>
  <si>
    <t>Cash flows from financing activities:</t>
  </si>
  <si>
    <t>Principal payments on capital lease obligations</t>
  </si>
  <si>
    <t>Proceeds from borrowings</t>
  </si>
  <si>
    <t>Repayments of borrowings</t>
  </si>
  <si>
    <t>Payment of debt issuance costs</t>
  </si>
  <si>
    <t>Acquisition of treasury stock</t>
  </si>
  <si>
    <t>Proceeds from exercise of stock options</t>
  </si>
  <si>
    <t>Net cash provided by financing activities</t>
  </si>
  <si>
    <t>Effect of exchange rate changes on cash and cash equivalents</t>
  </si>
  <si>
    <t>Net (decrease)/increase in cash and cash equivalents</t>
  </si>
  <si>
    <t>Cash and cash equivalents, beginning of period</t>
  </si>
  <si>
    <t>Cash and cash equivalents, end of period</t>
  </si>
  <si>
    <t>Organization and Basis of Presentation</t>
  </si>
  <si>
    <t>Organization, Consolidation and Presentation of Financial Statements [Abstract]</t>
  </si>
  <si>
    <t>1. Organization and Basis of Presentation
Organization
ExlService Holdings, Inc. (“ExlService Holdings”) is
organized as a corporation under the laws of the state of Delaware.
ExlService Holdings, together with its subsidiaries (collectively,
the “Company”), is a leading provider of business
process solutions that integrate operations management with
analytics and business transformation to deliver actionable
business insights and long-term business impact. The
Company’s clients are located principally in the U.S. and the
U.K.
Basis of Presentation
The unaudited interim consolidated financial statements have been
prepared in accordance with U.S. generally accepted accounting
principles (“US GAAP”) for interim financial
information, the instructions to Form 10-Q and Article 10 of
Regulation S-X. Accordingly, they do not include all of the
information and footnotes required by US GAAP for annual
financial statements and therefore should be read in conjunction
with the audited consolidated financial statements and footnotes
thereto included in the Company’s Annual Report on
Form 10-K for the fiscal year ended December 31,
2014.
The unaudited interim consolidated financial statements reflect all
adjustments (of a normal and recurring nature) that management
considers necessary for a fair presentation of such statements for
the interim periods presented. The unaudited consolidated
statements of income for the interim periods presented are not
necessarily indicative of the results for the full year or for any
subsequent period.</t>
  </si>
  <si>
    <t>Summary of Significant Accounting Policies</t>
  </si>
  <si>
    <t>Accounting Policies [Abstract]</t>
  </si>
  <si>
    <t>2. Summary of Significant Accounting Policies
Principles of Consolidation
The accompanying unaudited consolidated financial statements
include the financial statements of ExlService Holdings and all of
its subsidiaries. All intercompany balances and transactions have
been eliminated in consolidation.
Use of Estimates
The preparation of the unaudited consolida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the unaudited consolidated statements of income
during the reporting period. Although these estimates are based on
management’s best assessment of the current business
environment, actual results may be different from those estimates.
The significant estimates and assumptions that affect the financial
statements include, but are not limited to, allowance for doubtful
receivables, service tax receivables, assets and obligations
related to employee benefit plans, deferred tax valuation
allowances, income-tax uncertainties and other contingencies,
valuation of derivative financial instruments, stock-based
compensation expense, depreciation and amortization periods,
purchase price allocation, recoverability of long-term assets
including goodwill and intangibles, and estimates to complete the
fixed price contracts.
In accordance with its policy, the Company reviews the estimated
useful lives of its fixed assets on an ongoing basis. During the
three months ended March 31, 2015, the review indicated that
the actual lives of certain fixed assets were longer than the
estimated useful lives used for depreciation purposes in the
Company’s financial statements. As a result, effective
January 1, 2015, the Company changed its estimates of the
useful lives of its certain fixed assets to better reflect the
estimated periods during which these assets will remain in service.
The effect of change in estimated useful life of assets reduced
depreciation expense by $468 and $1,403, increased net income by
$281 and $842 and increased basic and diluted earnings per share by
$0.01 and $0.02, respectively during the three months and nine
months ended September 30, 2015.
Revenue Recognition
As part of reimbursing the Travelers Indemnity Company
(“Travelers”) for certain of their transition related
expenses (the “disentanglement costs”), the Company
recognized $9,626 and $17,815 of such reimbursements as a reduction
of our revenues during the three months and nine months ended
September 30, 2014 respectively, in accordance with Accounting
Standards Codification (“ASC”) topic 605-50-45,
“Revenue Recognition (“ASC 605-50-45”).”
The Company did not incur any reimbursements of disentanglement
costs during the three months and nine months ended
September 30, 2015 and also does not anticipate incurring any
additional reimbursements of disentanglement costs related to
Travelers going forward.
Revenue from analytical services including modeling, targeting and
designing of campaigns and mail marketing including email marketing
and other digital solutions is typically recognized on delivery of
such campaigns. In respect of arrangements involving
sub-contracting of part or whole of the assigned work, the Company
evaluates revenue to be recognized under ASC 605-45 “Revenue
recognition – Principal agent considerations”.
Investments
The Company’s investments consist primarily of time deposits
and mutual funds and are in accordance with the Company’s
risk management policies. Time deposits with financial institutions
are valued at cost and approximate fair value. Interest earned on
such investments is included in interest and other income.
Investments with original maturities greater than ninety days but
less than twelve months are classified as short-term investments.
Investments with maturities greater than twelve months from the
balance sheet date are classified as long-term investments.
The mutual fund investments are in debt and money market funds
which invest in instruments of various maturities in India. The
Company accounts for these investments in accordance with the fair
value option under ASC topic 825-10 (“ASC 825-10”)
and change in fair value is included in interest and other income.
The fair value represents original cost (on the acquisition date)
and the net asset value (“NAV”) as quoted, at each
reporting period. Gain or loss on the disposal of these investments
is calculated using the weighted average cost of the investments
sold or disposed and is included in interest and other income.
Accrued expenses and other current liabilities
Accrued expenses and other current liabilities consist of the
following:
September 30, December 31,
Accrued expenses $ 25,232 $ 24,451
Derivative instruments 1,745 2,385
Client liability account 2,546 9,241
Other current liabilities 4,716 4,129
Accrued expenses and other current liabilities $ 34,239 $ 40,206
Non-current liabilities
Non-current liabilities consist of the following:
September 30, December 31,
Derivative instruments $ 1,893 $ 576
Unrecognized tax benefits 4,811 2,878
Deferred rent 6,277 5,977
Retirement benefits 1,477 1,544
Other non-current liabilities 4,513 1,895
Non-current liabilities $ 18,971 $ 12,870
Interest and other income
Interest and other income (expense), net consists of the
following:
Three months ended September 30,
Nine months ended September 30,
2015 2014 2015 2014
Interest and dividend income* $ 2,085 $ 920 $ 4,997 $ 2,709
Interest expense (340 ) (52 ) (983 ) (240 )
Others, net 42 176 286 392
Other income, net $ 1,787 $ 1,044 $ 4,300 $ 2,861
* Includes unrealized gain of $1,419
and $2,179 and realized gain of $320 and $335, respectively for the
three months and nine months ending September 30, 2015 on
investments carried at fair value.
Recent Accounting Pronouncements
In May 2014, the Financial Accounting Standards Board
(“FASB”) issued Accounting Standards Update
(“ASU”) No. 2014-09, “Revenue from Contracts
with Customers” (“ASU 2014-09”). Earlier the new
standard was effective for reporting periods beginning after
December 15, 2016. However, in April 2015, FASB deferred the
effective date of the new standard. With this deferral, the new
standard is effective for reporting periods beginning after
December 15, 2017 and early adoption is not permitted.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of the Company. ASU 2014-09 is effective for
the Company in the first quarter of fiscal 2018 using either one of
two methods: (i) retrospectively to each prior reporting
period presented with the option to elect certain practical
expedients as defined within ASU 2014-09; or
(ii) retrospectively with the cumulative effect of initially
applying ASU 2014-09 recognized at the date of initial application
and providing certain additional disclosures as defined per ASU
2014-09. The Company is currently evaluating the impact of adoption
and the implementation approach to be used.
In April 2015, FASB issued ASU No. 2015-05, “Intangibles
– Goodwill and Other – Internal-Use Software (Subtopic
350-40): Customer’s Accounting for Fees Paid in a Cloud
Computing Arrangement” (“ASU 2015-05”). The
amendments add guidance to Subtopic 350-40, Intangibles –
Goodwill and Other – Internal-Use Software, which will help
entities evaluate the accounting for fees paid by a customer in a
cloud computing arrangement. The amendments will be effective for
fiscal years beginning after December 15, 2015. The Company is
currently evaluating the method of adoption and impact this
standard will have on its consolidated financial statements and
related disclosures.
In April 2015, FASB issued ASU No. 2015-03,
“Interest—Imputation of Interest” (“ASU
2015-03”), which requires that debt issuance costs related to
a recognized debt liability be presented in the balance sheet as a
direct deduction from the carrying amount of that debt liability,
consistent with debt discounts. The recognition and measurement
guidance of debt issuance costs are not affected by the amendments
in that update. The standard will be effective for the Company
beginning in the first quarter of fiscal year 2016 and requires the
Company to apply the new guidance on a retrospective basis on
adoption. The Company is currently evaluating the impact of this
standard on its consolidated financial statements and related
disclosures.
In May 2015, FASB issued ASU No. 2015-08, “Business
Combinations (Topic 805): Pushdown Accounting—Amendments to
SEC Paragraphs Pursuant to Staff Accounting Bulletin
No. 115” (“ASU 2015-08”). The amendments in
ASU 2015-08 amend various SEC paragraphs included in FASB’s
Accounting Standards Codification to reflect the issuance of Staff
Accounting Bulletin No. 115 (“SAB 115”). SAB 115
rescinds portions of the interpretive guidance included in the
SEC’s Staff Accounting Bulletins series and brings existing
guidance into conformity with ASU No. 2014-17, “Business
Combinations (Topic 805): Pushdown Accounting,” which
provides an acquired entity with an option to apply pushdown
accounting in its separate financial statements upon occurrence of
an event in which an acquirer obtains control of the acquired
entity. The adoption of this guidance does not have a material
impact on the Company’s consolidated financial
statements.
In August 2015, FASB issued ASU No. 2015-15,
“Presentation and Subsequent Measurement of Debt Issuance
Costs Associated with Line of Credit Arrangements”
(“ASU 2015-15”). This ASU indicates that the guidance
in ASU 2015-03 did not address presentation or subsequent
measurement of debt issuance costs related to line of credit
arrangements. Given the absence of authoritative guidance within
ASU 2015-03, the SEC staff has indicated that they would not object
to an entity deferring and presenting debt issuance costs as an
asset and subsequently amortizing the costs ratably over the term
of the line of credit arrangement, regardless of whether there are
any outstanding borrowings on the line of credit arrangement. The
Company does not expect the adoption of ASU 2015-15 to have any
effect on the Company’s financial position or results of
operations.
In September 2015, FASB issued ASU No. 2015-16,
“Simplifying the Accounting for Measurement Period
Adjustments” (“ASU 2015-16”). ASU 2015-16 require
that an acquirer recognize adjustments to provisional amounts that
are identified during the measurement period in the reporting
period in which the adjustment amounts are determined. The
amendments in ASU 2015-16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ASU 2015-16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in ASU 2015-16 are effective for
fiscal years beginning after December 15, 2015, including
interim periods within those fiscal years. The amendments in ASU
2015-16 should be applied prospectively to adjustments to
provisional amounts that occur after the effective date of this
update with earlier application permitted for financial statements
that have not been issued. The Company is currently evaluating the
impact of adoption of ASU 2015-16 on its consolidated financial
position or results of operations.</t>
  </si>
  <si>
    <t>Earnings Per Share</t>
  </si>
  <si>
    <t>Earnings Per Share [Abstract]</t>
  </si>
  <si>
    <t xml:space="preserve">3. Earnings Per Share
Basic earnings per share is computed by dividing net income to
common stockholders by the weighted average number of common shares
outstanding during each period. Diluted earnings per share is
computed using the weighted average number of common shares plus
the potentially dilutive effect of common stock equivalents issued
and outstanding at the reporting date, using the treasury stock
method. Stock options, restricted stock and restricted stock units
that are anti-dilutive are excluded from the computation of
weighted average shares outstanding.
The following table sets forth the computation of basic and diluted
earnings per share:
Three months ended September 30,
Nine months ended September 30,
2015 2014 2015 2014
Numerators:
Net income $ 15,162 $ 6,075 $ 36,803 $ 24,985
Denominators:
Basic weighted average common shares outstanding 33,307,312 32,890,475 33,320,477 32,743,384
Dilutive effect of share based awards 873,323 786,190 826,643 850,920
Diluted weighted average common shares outstanding 34,180,635 33,676,665 34,147,120 33,594,304
Earnings per share:
Basic $ 0.46 $ 0.18 $ 1.10 $ 0.76
Diluted $ 0.44 $ 0.18 $ 1.08 $ 0.74
Weighted average common shares considered anti-dilutive in
computing diluted earnings per share 61,738 43,950 98,527 143,096 </t>
  </si>
  <si>
    <t>Segment Information</t>
  </si>
  <si>
    <t>Segment Reporting [Abstract]</t>
  </si>
  <si>
    <t>4. Segment Information
The Company’s business is divided into two reporting
segments: Operations Management (previously called Outsourcing
Services) and Analytics and Business Transformation (previously
called Transformation Services). The Company changed its reporting
segment nomenclature in 2014 in order to reflect the changing
nature of its engagements with the clients more accurately. For
comparability with the prior periods, the business composition of
each segment remains unchanged.
The Company provides various types of business process solutions
utilizing operations management, analytics and technology. These
services are provided in an integrated manner to clients in various
industries. The chief operating decision maker (“CODM”)
generally reviews financial information at the consolidated
statement of income level disaggregated by our two segments, but
does not review any information except for revenues and cost of
revenues of these individual segments. Therefore, the Company does
not allocate or evaluate operating expenses, interest expense or
income, capital expenditures, and income taxes to its reporting
segments. Consequently, it is not practical to show assets, capital
expenditures, depreciation or amortization by segment. The recent
acquisition of RPM Direct, LLC and RPM Data Solutions, LLC
(collectively, “RPM”) by the Company’s subsidiary
ExlService.com, LLC (“ExlService.com”) is classified
within the Analytics and Business Transformation segment.
Revenues and cost of revenues for each of the three months ended
September 30, 2015 and 2014 for the Company’s Operations
Management and Analytics and Business Transformation segments,
respectively, are as follows:
Three months ended
September 30, 2015 Three months ended
September 30, 2014
Operations Analytics and Total Operations Analytics and Total
Revenues, net $ 113,977 $ 49,526 $ 163,503 $ 91,155 $ 31,302 $ 122,457
Cost of revenues (exclusive of depreciation and amortization) 72,032 31,166 103,198 62,870 22,113 84,983
Gross profit $ 41,945 $ 18,360 $ 60,305 $ 28,285 $ 9,189 $ 37,474
Operating expenses 39,556 32,083
Other income/(expense) 1,978 1,686
Income tax expense 7,565 1,002
Net income $ 15,162 $ 6,075
Revenues and cost of revenues for each of the nine months ended
September 30, 2015 and 2014 for the Company’s Operations
Management and Analytics and Business Transformation segments,
respectively, are as follows:
Nine months ended September 30,
2015 Nine months ended September 30,
2014
Operations Analytics and Total Operations Analytics and Total
Revenues, net $ 337,244 $ 125,390 $ 462,634 $ 285,560 $ 78,432 $ 363,992
Cost of revenues (exclusive of depreciation and amortization) 214,032 82,769 296,801 184,263 56,901 241,164
Gross profit $ 123,212 $ 42,621 $ 165,833 $ 101,297 $ 21,531 $ 122,828
Operating expenses 116,368 95,853
Other income/(expense) 6,647 2,533
Income tax expense 19,309 4,523
Net income $ 36,803 $ 24,985</t>
  </si>
  <si>
    <t>Business Combinations, Goodwill and Intangible Assets</t>
  </si>
  <si>
    <t>Business Combinations [Abstract]</t>
  </si>
  <si>
    <t xml:space="preserve">5. Business Combinations, Goodwill and Intangible Assets
RPM Direct LLC and RPM Data Solutions, LLC.
On March 20, 2015 ExlService.com completed its acquisition of
RPM Direct LLC and RPM Data Solutions, LLC (each a “Target
Company” and together the “Target Companies” or
“RPM”), pursuant to a Securities Purchase Agreement
dated February 23, 2015 (the “Purchase
Agreement”). Under the terms of the Purchase Agreement
ExlService.com acquired all of the issued and outstanding limited
liability company membership interests of the Target Companies (the
“Securities”) from the security holders of each of the
Target Companies.
The initial purchase consideration consisted of $46,925 in cash
including working capital adjustments of $75, contingent cash
consideration of up to $23,000, as described below, and 122,131
restricted shares of common stock of the Company and certain
adjustments related to the financial performance of the Target
Companies for 2014. There are no adjustments to the purchase price
related to the financial performance of 2014.
The purchase agreement allows sellers the ability to earn up to an
additional $23,000 (the “earn-out”) based on the
achievement of certain performance goals by the Target Companies
during the 2015 and 2016 calendar years. The earn-out has an
estimated fair value of $4,060. As noted above, the Company issued
122,131 restricted shares of common stock with an aggregate fair
value of $4,150 to certain key members of the Target Companies,
each of whom have accepted employment positions with the Company
upon consummation of the combination. The Company also granted
113,302 restricted stock units with an aggregate fair value of
$3,850 to certain employees of Target Companies, who have also
accepted employment with the Company. The fair value of these
grants will be recognized as compensation expense over the vesting
period.
RPM, now as a subsidiary of the Company, specializes in analyzing
large consumer data sets to segment populations, predict response
rates, forecast customer lifetime value and design targeted,
multi-channel marketing campaigns. RPM has focused on the insurance
industry, including P&amp;C, life and health, since its inception
in 2001. RPM maintains its own database and supports data on over
250 million consumers and 120 million U.S. households.
The quantity and combination of data attributes managed by RPM
drives optimal, data-driven decision-making and enables it to build
models that analyze prospects individually. RPM employs proprietary
predictive analytics and domain-specific pattern recognition
algorithms to deliver results through a flexible, on-demand service
model. Accordingly, the Company paid a premium for the acquisition
which is being reflected in the goodwill recognized from the
purchase price allocation of the total consideration paid by the
Company.
The Company made a preliminary allocation of the purchase price to
the net tangible and intangible assets based on their fair values
as mentioned below:
Amount
(In thousands)
Net tangible assets $ 1,790
Identifiable intangible assets:
Customer Relationship 13,260
Trade Names 680
Developed Technology 1,420
Non-Compete Agreements 680
Goodwill 33,155
Total purchase price* $ 50,985
* Includes amount of $4,125 deposited
in escrow accounts in connection with the acquisition.
The customer relationships from the RPM acquisition are being
amortized over the weighted average useful life of 5.7 years.
Similarly, trade-names are being amortized over a useful life of 3
years, developed technology are being amortized over a useful life
of 5 years and non-compete agreements are being amortized over a
useful life of 4.6 years.
Under ASC topic 805, “Business Combinations,” the
preliminary allocation of the purchase price to the tangible and
intangible assets and liabilities acquired may change up to a
period of one year from the date of the acquisition. The
Company’s purchase accounting as of September 30, 2015
was incomplete and the Company expects to complete its valuation of
the tangible assets, intangible assets and liabilities assumed as
of the acquisition date during the fourth quarter of 2015.
Accordingly, the Company may adjust the amounts recorded as of
September 30, 2015 to reflect the final valuations of the
assets acquired or liabilities assumed.
During the nine months ended September 30, 2015 the Company
recognized $303 of acquisition related costs. Such amounts are
included in general and administrative expenses in the consolidated
statements of income. The Company’s results of operations for
the three and nine months ended September 30, 2015 includes
revenues of $11,557 and $23,068, respectively for RPM since
March 20, 2015, the date on which the acquisition was
consummated. It is not practicable to disclose the net earnings
since management does not allocate or evaluate operating expenses
and income taxes to its domestic entities.
The amount of goodwill recognized from the RPM acquisition is
deductible for tax purposes.
Goodwill
The following table sets forth details of the Company’s
goodwill balance as of September 30, 2015:
Operations Analytics and Total
Balance at January 1, 2014 $ 90,622 $ 16,785 $ 107,407
Goodwill arising from Blue Slate acquisition
— 4,554 4,554
Goodwill arising from Overland acquisition 28,667
— 28,667
Currency translation adjustments (529 )
— (529 )
Allocation on sale of a business unit (1) (500 )
— (500 )
Balance at December 31, 2014 $ 118,260 $ 21,339 $ 139,599
Goodwill arising from RPM acquisition
— 33,155 33,155
Currency translation adjustments (1,001 )
— (1,001 )
Balance at September 30, 2015 $ 117,259 $ 54,494 $ 171,753
(1) Relates to the sale of a business
unit (acquired with the Business Process Outsourcing, Inc.
acquisition) during the year ended December 31, 2014. The net
loss recognized from the sale of this business unit was $149 and
was included under “other income/ (expense)” in the
consolidated statements of income included in the Company’s
annual report on Form 10-K for the year ended December 31,
2014.
Intangible Assets
Information regarding the Company’s intangible assets is as
follows:
As of September 30,
2015
Gross Accumulated Net Carrying
Customer relationships $ 64,823 $ (22,240 ) $ 42,583
Leasehold benefits 2,814 (2,077 ) 737
Developed technology 12,234 (3,859 ) 8,375
Non-compete agreements 2,045 (1,411 ) 634
Trade names and trademarks 5,670 (2,537 ) 3,133
$ 87,586 $ (32,124 ) $ 55,462
As of December 31,
2014
Gross Accumulated Net Carrying
Customer relationships $ 51,598 $ (16,836 ) $ 34,762
Leasehold benefits 2,927 (2,004 ) 923
Developed technology 10,814 (2,402 ) 8,412
Non-compete agreements 1,365 (1,323 ) 42
Trade names and trademarks 4,990 (2,150 ) 2,840
$ 71,694 $ (24,715 ) $ 46,979
Amortization expense for the three months ended September 30,
2015 and 2014 was $2,642 and $1,441, respectively. Amortization
expense for the nine months ended September 30, 2015 and 2014
was $7,509 and $4,467, respectively. The weighted average life of
intangible assets was 8.8 years for customer relationships, 8.0
years for leasehold benefits, 6.5 years for developed technology,
4.5 years for non-compete agreements and 6.7 years for trade names
and trademarks excluding indefinite life trade names and
trademarks. The Company had $900 of indefinite life trade names and
trademarks as of September 30, 2015 and December 31,
2014.
Estimated amortization of
intangible assets during the year ending
September 30,
2016 $ 10,874
2017 $ 10,843
2018 $ 10,536
2019 $ 10,308
2020 $ 4,236
2021 and thereafter $ 7,765 </t>
  </si>
  <si>
    <t>Fair Value Measurements</t>
  </si>
  <si>
    <t>Fair Value Disclosures [Abstract]</t>
  </si>
  <si>
    <t>6. Fair Value Measurements
Assets and Liabilities Measured at Fair Value
The following table sets forth the Company’s assets and
liabilities that were accounted for at fair value on a recurring
basis as of September 30, 2015 and December 31, 2014. The
table excludes accounts receivable, accounts payable and accrued
expenses for which fair values approximate their carrying
amounts.
As of September 30,
2015 Level 1 Level 2 Level 3 Total
Assets
Money market and mutual funds* $ 113,138 $
— $
— $ 113,138
Derivative financial instruments
— 3,600
— 3,600
Total $ 113,138 $ 3,600 $
— $ 116,738
Liabilities
Derivative financial instruments $
— $ 3,638 $
— $ 3,638
Fair value of earn-out consideration
—
— 4,060 4,060
Total $
— $ 3,638 $ 4,060 $ 7,698
As of December 31,
2014 Level 1 Level 2 Level 3 Total
Assets
Money market and mutual funds* $ 127,347 $
— $
— $ 127,347
Derivative financial instruments
— 4,579
— 4,579
Total $ 127,347 $ 4,579 $
— $ 131,926
Liabilities
Derivative financial instruments $
— $ 2,961 $
— $ 2,961
Total $
— $ 2,961 $
— $ 2,961
* Included in cash and cash equivalents
and short-term investments in the Consolidated Balance Sheet. As of
September 30, 2015 mutual funds includes investments carried at
fair value of $79,174.
Derivative Financial Instruments:</t>
  </si>
  <si>
    <t>Derivatives and Hedge Accounting</t>
  </si>
  <si>
    <t>Derivative Instruments and Hedging Activities Disclosure [Abstract]</t>
  </si>
  <si>
    <t>7. Derivatives and Hedge Accounting
The Company uses derivative instruments and hedging transactions to
mitigate exposure to foreign currency fluctuation risks associated
with forecasted transactions denominated in certain foreign
currencies and to minimize earnings and cash flow volatility
associated with changes in foreign currency exchange rates. The
Company’s derivative financial instruments are largely
forward foreign exchange contracts that are designated effective
and that qualify as cash flow hedges under ASC topic 815,
“ Derivatives and hedging
The Company had outstanding foreign exchange contracts totaling
$295,777 and GBP 13,936 as of September 30, 2015 and totaling
$276,018 and GBP 10,889 as of December 31, 2014. The Company
estimates that approximately $242 of net derivative gains included
in accumulated other comprehensive loss (“AOCI”) could
be reclassified into earnings within the next twelve months based
on exchange rates prevailing as of September 30, 2015. As of
September 30, 2015, the maximum outstanding term of derivative
instruments that hedge forecasted transactions was forty-five
months.
The Company evaluates the hedge effectiveness at the time a
contract is entered into as well as on an ongoing basis. If during
this time a contract is deemed ineffective, the change in the fair
value is recorded in the unaudited consolidated statements of
income and is included in foreign exchange loss. For hedging
positions that are discontinued because the forecasted transaction
is not expected to occur by the end of the originally specified
period, any related derivative amounts recorded in equity are
reclassified to earnings. No significant amounts of gains or losses
were reclassified from AOCI into earnings during the three and nine
months ended September 30, 2015 and 2014.
The following tables set forth the fair value of the foreign
currency exchange contracts and their location on the unaudited
consolidated financial statements:
Derivatives designated as hedging instruments
September 30, December 31,
Other current assets:
Foreign currency exchange contracts $ 1,987 $ 1,243
Other assets:
Foreign currency exchange contracts $ 1,348 $ 3,193
Accrued expenses and other current liabilities:
Foreign currency exchange contracts $ 1,745 $ 2,385
Other non current liabilities:
Foreign currency exchange contracts $ 1,893 $ 576
Derivatives not designated as hedging
instruments:
September 30, December 31,
Other current assets:
Foreign currency exchange contracts $ 265 $ 143
The following tables set forth the effect of foreign currency
exchange contracts on the unaudited consolidated statements of
income for the three months ended September 30, 2015 and
2014:
Derivatives in Cash Flow Amount of Gain/ Location of Gain/ Amount of Gain/ Location of Gain/(Loss) Amount of Gain/
2015 2014 2015 2014 2015 2014
Foreign exchange $ (3,526 ) $ (3,602 ) Foreign exchange $ (430 ) $ (1,418 ) Foreign exchange $
— $
—
Amount of Gain/(Loss)
Recognized in Income on
Derivatives not
designated
Location of Gain/(Loss) Derivatives
as Hedging
Instruments Recognized in Income 2015 2014
Foreign exchange contracts
Foreign exchange income $ 705 $ (9 )
The following tables set forth the effect of foreign currency
exchange contracts on the unaudited consolidated statements of
income for the nine months ended September 30, 2015 and
2014:
Derivatives in Cash Flow Amount of Gain/ Location of Gain/ Amount of Gain/ Location of Gain/ Amount of Gain/
2015 2014 2015 2014 2015 2014
Foreign exchange contracts $ (2,741 ) $ 5,950 Foreign exchange loss $ (963 ) $ (5,877 ) Foreign exchange loss $
— $
—
Amount of Gain/(Loss)
Derivatives not Recognized
in Income on
designated
Location of Gain or (Loss) Derivatives
as Hedging
Instruments Recognized in Income on 2015 2014
Foreign exchange contracts
Foreign exchange income $ 94 $ 3,442</t>
  </si>
  <si>
    <t>Fixed Assets</t>
  </si>
  <si>
    <t>Property, Plant and Equipment [Abstract]</t>
  </si>
  <si>
    <t>8. Fixed Assets
Fixed assets consist of the following:
September 30, December 31,
Owned Assets:
Network equipment, computers and software $ 91,091 $ 83,140
Buildings 1,213 1,262
Land 794 826
Leasehold improvements 27,390 26,416
Office furniture and equipment 13,397 12,218
Motor vehicles 531 542
Capital work in progress 4,050 3,029
138,466 127,433
Less: Accumulated depreciation and amortization (91,985 ) (82,947 )
$ 46,481 $ 44,486
Assets under capital leases:
Leasehold improvements $ 893 $ 961
Office furniture and equipment 148 219
Motor vehicles 761 848
1,802 2,028
Less: Accumulated depreciation and amortization (1,212 ) (1,145 )
$ 590 $ 883
Fixed assets, net $ 47,071 $ 45,369
Depreciation and amortization expense excluding amortization of
acquisition-related intangibles for the three months ended
September 30, 2015 and 2014 was $5,415 and $5,573,
respectively, and $15,662 and $15,582 for the nine months ended
September 30, 2015 and 2014, respectively.
Capital work in progress represents advances paid towards
acquisition of fixed assets, the cost of fixed assets and
internally generated software costs not yet ready to be placed in
service.</t>
  </si>
  <si>
    <t>Capital Structure</t>
  </si>
  <si>
    <t>Text Block [Abstract]</t>
  </si>
  <si>
    <t>9. Capital Structure
The Company has one class of common stock outstanding.
During the three months ended September 30, 2015 and 2014, the
Company did not acquire any shares of common stock from employees
in connection with withholding tax payments related to the vesting
of restricted stock.
During the nine months ended September 30, 2015 and 2014, the
Company acquired 13,573 and 18,256 shares of common stock,
respectively, from employees in connection with withholding tax
payments related to the vesting of restricted stock for a total
consideration of $421 and $459. The weighted average purchase price
of $30.99 and $25.14, respectively, was the average of the high and
low price of the Company’s shares of common stock on the
Nasdaq Global Select Market on the trading day prior to the vesting
date of the shares of restricted stock.
On December 30, 2014, the Company’s Board of Directors
authorized a common stock repurchase program of up to $20,000
annually (the “2014 Repurchase Program”), under which
shares may be purchased by the Company from time to time from the
open market and through private transactions during each of the
fiscal years 2015 to 2017. During the three months and nine months
ended September 30, 2015, the Company purchased 220,579 and
354,448 shares of its common stock for an aggregate purchase price
of approximately $8,149 and $12,834 including commissions,
representing an average purchase price per share of $36.94 and
$36.21, respectively under the 2014 Repurchase Program.
Repurchased shares have been recorded as treasury shares and will
be held until the Company’s board of directors designates
that these shares be retired or used for other purposes.</t>
  </si>
  <si>
    <t>Borrowings</t>
  </si>
  <si>
    <t>Debt Disclosure [Abstract]</t>
  </si>
  <si>
    <t>10. Borrowings
On October 24, 2014, the Company entered into a credit
agreement (as amended, the “Credit Agreement”) with
certain lenders and JPMorgan Chase Bank, N.A., as Administrative
Agent. The Credit Agreement provides for a $50,000 revolving credit
facility (the “Credit Facility”), including a letter of
credit sub-facility, for a period of five years. The Company had an
option to increase the commitments under the Credit Facility by up
to an additional $50,000, subject to certain approvals and
conditions as set forth in the Credit Agreement. On
February 23, 2015, via an amendment to the Credit Agreement
the Company exercised its option to increase credit commitments by
another $50,000 upon the same terms and conditions which were
available in the Credit Agreement. The Credit Facility has a
maturity date of October 24, 2019 and is voluntarily
pre-payable from time to time without premium or penalty. The
Credit Facility carried an effective interest rate of
1.56% per annum during the three and nine months ended
September 30, 2015. The Company entered into a second
amendment to the Credit Agreement effective as of September 28,
2015 to address a minor clarification to the definition of change
of control.
Borrowings under the Credit Facility may be used for working
capital, general corporate purposes and for acquisitions. The
Company has an outstanding debt of $70,000 ($10,000, expected to be
repaid within next twelve months included under “short-term
borrowings” in the consolidated balance sheet) and $50,000
under the Credit Facility as of September 30, 2015 and
December 31, 2014, respectively. The Company borrowed an
additional $30,000 and repaid $10,000 during the nine months ended
September 30, 2015. In connection with the financing, the
Company incurred certain debt issuance costs, which are deferred
and amortized as an adjustment to interest expense over the term of
the Credit Facility. The unamortized debt issuance costs of $392
and $460 as of September 30, 2015 and December 31, 2014,
respectively are included in the “other assets” in the
consolidated balance sheet.
The obligations under the Credit Agreement are secured by all or
substantially all of the assets of the Company and its material
domestic subsidiaries. The Credit Agreement contains certain
covenants including a restriction on indebtedness of the
Company.</t>
  </si>
  <si>
    <t>Employee Benefit Plans</t>
  </si>
  <si>
    <t>Compensation and Retirement Disclosure [Abstract]</t>
  </si>
  <si>
    <t>11. Employee Benefit Plans
The Company’s Gratuity Plans in India and the Philippines
provide a lump-sum payment to its vested employees upon retirement
or upon termination of employment in an amount based on the
respective employee’s salary and years of employment with the
Company. Liabilities with regard to the Gratuity Plans are
determined by actuarial valuation using the projected unit credit
method. Current service costs for the Gratuity Plans are accrued in
the year to which they relate. Actuarial gains or losses or prior
service costs, if any, resulting from amendments to the plans are
recognized and amortized over the remaining period of service of
the employees.
Net gratuity cost includes the following components:
Three months ended September 30,
Nine months ended September 30,
2015 2014 2015 2014
Service cost $ 403 $ 355 $ 1,241 $ 1,083
Interest cost 135 125 417 385
Expected return on plan assets (94 ) (43 ) (291 ) (130 )
Actuarial loss 51 29 159 99
Net gratuity cost $ 495 $ 466 $ 1,526 $ 1,437
The Gratuity Plans in India are partially funded and are managed
and administered by Life Insurance Corporation of India and HDFC
Standard Life Insurance Company. They calculate the annual
contribution required to be made by the Company and manage the
Gratuity Plans, including any required payouts. Fund managers
manage these funds on a cash accumulation basis and declare
interest retrospectively on March 31 of each year. The Company
earned a return of approximately 9.0% on these Gratuity Plans for
the year ended March 31, 2015.
Change in Plan Assets
Plan assets at January 1, 2015 $ 4,752
Actual return 317
Benefits Paid (624 )
Effect of exchange rate changes (175 )
Plan assets at September 30, 2015 $ 4,270
The Company maintains the Exl Service 401(k) Plan (the
“401(k) Plan”) under Section 401(k) of the
Internal Revenue Code of 1986 (the “Code”), covering
all eligible employees, as defined. The Company may make
discretionary contributions of up to a maximum of 3% of employee
compensation within certain limits. The Company has made provisions
for contributions to the 401(k) Plan amounting to $400 and $192
during the three month periods ended September 30, 2015 and
2014, respectively, and $1,551 and $1,037 during the nine month
periods ended September 30, 2015 and 2014, respectively.
During the three and nine month periods ended September 30,
2015 and 2014, the Company contributed the following amounts to
various defined contribution plans on behalf of its employees in
India, the Philippines, Romania, Bulgaria and the Czech
Republic:
Three months ended September 30, 2015 $ 1,463
Three months ended September 30, 2014 $ 1,418
Nine months ended September 30, 2015 $ 4,393
Nine months ended September 30, 2014 $ 4,279</t>
  </si>
  <si>
    <t>Leases</t>
  </si>
  <si>
    <t>Leases [Abstract]</t>
  </si>
  <si>
    <t>12. Leases
The Company finances its use of certain leasehold improvements,
furniture, fixtures, office equipment and motor vehicles under
various lease arrangements provided by financial institutions.
Future minimum lease payments under these capital leases as of
September 30, 2015 are as follows:
Year ending September 30,
2016 $ 541
2017 236
2018 90
2019 10
Total minimum lease payments 877
Less: amount representing interest 92
Present value of minimum lease payments 785
Less: current portion 481
Long term capital lease obligation $ 304
The Company conducts its operations using facilities leased under
non-cancelable operating lease agreements that expire at various
dates. Future minimum lease payments under non-cancelable
agreements expiring after September 30, 2015 are set forth
below:
Year ending September 30,
2016 $ 8,684
2017 4,987
2018 3,311
2019 2,239
2020 1,273
2021 and thereafter 1,106
$ 21,600
The operating leases are subject to renewal periodically and have
scheduled rent increases. The Company accounts for scheduled rent
on such leases on a straight line basis over the non-cancelable
lease period determined under ASC Topic 840 Lease Accounting
(“ASC 840”). Rent expense under both cancelable
and non-cancelable operating leases was $4,994 and $4,897 for the
three months ended September 30, 2015 and 2014, respectively,
and $15,089 and $14,153 for the nine months ended
September 30, 2015 and 2014, respectively. Deferred rent as of
September 30, 2015 and December 31, 2014 was $6,789 and
$6,544, respectively, and is included under “Accrued expenses
and other current liabilities” and “Non-current
liabilities” in the consolidated balance sheets.</t>
  </si>
  <si>
    <t>Income Taxes</t>
  </si>
  <si>
    <t>Income Tax Disclosure [Abstract]</t>
  </si>
  <si>
    <t>13. Income Taxes
The Company determines the tax provision for interim periods using
an estimate of its annual effective tax rate adjusted for discrete
items, if any, that are taken into account in the relevant period.
Each quarter, the Company updates its estimate of annual effective
tax rate, and if its estimated tax rate changes, the Company makes
a cumulative adjustment.
The Company recorded income tax expense of $7,565 and $1,002 for
the three months ended September 30, 2015 and 2014,
respectively. Income tax expense for the nine months ended
September 30, 2015 and 2014 was $19,309 and $4,523,
respectively.
The effective tax rate increased from 14.2% during the three months
ended September 30, 2014 to 33.3% during the three months
ended September 30, 2015. The increase in effective tax rate
is primarily due to higher income in the U.S. due to reimbursement
of disentanglement costs to Travelers during the three months ended
September 30, 2014 and due to expiration of a tax holiday in
some of our operating centers in India. Further, the effective tax
rate increased due to a tax expense related to the taxability of
certain foreign income in prior years during the three months ended
September 30, 2015.
The effective rate of taxes increased from 15.3% during the nine
months ended September 30, 2014 to 34.4% during the nine
months ended September 30, 2015. The increase in effective tax
rate was primarily due to immaterial errors related to prior years
(individually as well as when aggregated) which were recorded
during the nine months ended September 30, 2015, and resulted
in an increase in income tax expense of approximately $2,400
(including approximately $1,900 related to the taxability of
certain foreign income in prior years for which the Company
recorded a reserve for an unrecognized tax benefit). The effective
tax rate further increased during the nine months ended
September 30, 2015 due to reversal of an unrecognized tax
benefit of $2,173 and higher income in the U.S. due to
reimbursement of disentanglement costs to Travelers during the nine
months ended September 30, 2014 and the expiration of a tax
holiday in some of the Company’s operating centers in the
Philippines and India.
In accordance with ASC Topic 250, Accounting Changes and Error
Corrections, the Company evaluated the effects of the errors on its
financial statements for those prior years and the expected full
year financial results for the year ending December 31, 2015
and concluded that the results of operations for these periods are
not materially misstated. In reaching its conclusion, the Company
considered qualitative and quantitative factors.
The following table summarizes the activity related to the gross
unrecognized tax benefits from January 1, 2015 through
September 30, 2015:
Balance as of January 1, 2015 $ 2,761
Increases related to prior year tax positions 1,818
Decreases related to prior year tax positions
—
Increases related to current year tax positions
—
Decreases related to current year tax positions
—
Effect of exchange rate changes (68 )
Balance as of September 30, 2015 $ 4,511
The unrecognized tax benefits as of September 30, 2015 of
$4,511, if recognized, would impact the effective tax rate.
During the three months ended September 30, 2015 and 2014, the
Company has recognized interest of $74 and $54 respectively, which
are included in the income tax expense in the unaudited
consolidated statements of income. As of September 30, 2015
and December 31, 2014, the Company has accrued approximately
$1,300 and $1,117, respectively in interest relating to
unrecognized tax benefits.
The unrecognized tax benefits may increase or decrease in the next
twelve months depending on the Company’s tax position.</t>
  </si>
  <si>
    <t>Stock-Based Compensation</t>
  </si>
  <si>
    <t>Disclosure of Compensation Related Costs, Share-based Payments [Abstract]</t>
  </si>
  <si>
    <t>14. Stock-Based Compensation
The following costs related to the Company’s stock-based
compensation plan are included in the unaudited consolidated
statements of income:
Three months ended September 30,
Nine months ended September 30,
2015 2014 2015 2014
Cost of revenue $ 740 $ 410 $ 2,394 $ 1,873
General and administrative expenses 1,613 985 4,482 3,285
Selling and marketing expenses 2,118 981 5,404 3,360
Total $ 4,471 $ 2,376 $ 12,280 $ 8,518
On June 19, 2015, at the Company’s 2015 Annual Meeting
of Stockholders (the “Annual Meeting”), the
stockholders of ExlService Holdings, Inc. (the
“Company”) approved the 2015 Amendment and Restatement
of the 2006 Omnibus Award Plan (the “2015 Plan”), which
amended and restated the 2006 Omnibus Award Plan to, among other
things, increase the total number of shares reserved for grants of
awards under the 2015 Plan by 1,700,000 shares. As of
September 30, 2015, the Company had 2,418,055 shares available
for grant under the 2015 Plan.
Stock Options
Stock option activity under the Company’s stock plans is
shown below:
Number of Weighted- Aggregate Weighted-
Outstanding at December 31, 2014 1,433,179 $ 16.23 $ 17,889 4.47
Granted
—
—
Exercised (207,122 ) 15.26
Forfeited/Expired (6,058 ) 24.77
Outstanding at September 30, 2015 1,219,999 $ 16.35 $ 25,108 3.77
Vested and exercisable at September 30, 2015 1,138,136 $ 15.74 $ 24,113 3.58
The unrecognized compensation cost for unvested options as of
September 30, 2015 is $292 which is expected to be expensed
over a weighted average period of 0.34 years. The weighted-average
fair value of options granted during the nine months ended
September 30, 2015 and 2014 was $0 and $9.77 respectively. The
total grant date fair value of options vested during the three
months ended September 30, 2015 and 2014 was $0 and $693
respectively. The total grant date fair value of options vested
during the nine months ended September 30, 2015 and 2014 was
$1,170 and $1,917 respectively.
Restricted Stock and Restricted Stock Units
Restricted stock and restricted stock unit activity under the
Company’s stock plans is shown below:
Restricted Stock Restricted Stock Units
Number Weighted-Average Intrinsic Value Number Weighted-Average Intrinsic Value
Outstanding at December 31, 2014* 46,950 $ 29.29 1,189,691 $ 26.54
Granted 122,131 35.91 471,160 34.99
Vested (34,147 ) 29.29 (320,049 ) 25.15
Forfeited (5,296 ) 29.29 (72,386 ) 27.32
Outstanding at September 30, 2015* 129,638 $ 35.53 1,268,416 $ 29.98
* Excludes 143,224 and 128,000 vested
restricted stock units as of September 30, 2015 and
December 31, 2014, respectively for which the underlying
common stock is yet to be issued.
As of September 30, 2015, unrecognized compensation cost of
$33,834 is expected to be expensed over a weighted average period
of 2.74 years.
Performance Based Stock Awards
Performance restricted stock unit (the “PRSU’s”)
activity under the Company’s stock plans is shown below:
Revenue Based PRSU’s
Market Condition Based PRSU’s
Number Weighted Avg Number Weighted Avg
Outstanding at Dec 31, 2014 47,725 $ 25.63 47,725 $ 33.60
Granted 62,788 34.75 162,787 40.36
Vested
—
—
—
—
Forfeited (3,300 ) 28.53 (3,300 ) 40.29
Outstanding at September 30, 2015 107,213 $ 30.88 207,212 $ 38.80
As of September 30, 2015, unrecognized compensation cost of
$8,570 is expected to be expensed over a weighted average period of
2.09 years.</t>
  </si>
  <si>
    <t>Geographical Information</t>
  </si>
  <si>
    <t>15. Geographical Information
Three months ended Nine months ended
2015 2014 2015 2014
Revenues, net
United States $ 129,886 $ 89,337 $ 364,591 $ 267,638
United Kingdom 28,262 26,060 81,550 74,215
Rest of World 5,355 7,060 16,493 22,139
$ 163,503 $ 122,457 $ 462,634 $ 363,992
September 30,
December 31,
2015 2014
Fixed assets, net
India $ 24,383 $ 24,186
United States 8,930 8,293
Philippines 12,338 12,391
Rest of World 1,420 499
$ 47,071 $ 45,369</t>
  </si>
  <si>
    <t>Commitments and Contingencies</t>
  </si>
  <si>
    <t>Commitments and Contingencies Disclosure [Abstract]</t>
  </si>
  <si>
    <t>16. Commitments and Contingencies
Fixed Asset Commitments
As of September 30, 2015, the Company had committed to spend
approximately $3,404 under agreements to purchase fixed assets.
This amount is net of capital advances paid in respect of these
purchases.
Other Commitments
Certain units of the Company’s Indian subsidiaries were
established as 100% export-oriented units or under the Software
Technology Parks of India (“STPI”) scheme promulgated
by the Government of India. These units are exempt from customs,
central excise duties, and levies on imported and indigenous
capital goods, stores, and spares. The Company has undertaken to
pay custom duties, service taxes, levies, and liquidated damages
payable, if any, in respect of imported and indigenous capital
goods, stores and spares consumed duty free, in the event that
certain terms and conditions are not fulfilled. The Company’s
management believes, however, that these units have in the past
satisfied and will continue to satisfy the required conditions.
The Company’s operations centers in the Philippines are
registered with the Philippine Economic Zone Authority
(“PEZA”). The registration provides the Company with
certain fiscal incentives on the import of capital goods and
requires Exl Philippines to meet certain performance and investment
criteria. The Company’s management believes that these
centers have in the past satisfied and will continue to satisfy the
required criteria.
Contingencies
U.S. and Indian transfer pricing regulations require that any
international transaction involving associated enterprises be at an
arm’s length price. Accordingly, the Company determines the
appropriate pricing for the international transactions among its
associated enterprises on the basis of a detailed functional and
economic analysis involving benchmarking against transactions among
entities that are not under common control. The tax authorities
have jurisdiction to review this arrangement and in the event that
they determine that the transfer price applied was not appropriate,
the Company may incur increased tax liability, including accrued
interest and penalties. The Company is currently involved in
disputes with the Indian tax authorities over the application of
some of its transfer pricing policies for some of its subsidiaries.
Further, the Company and its U.S. subsidiary, ExlService.com LLC
are engaged in tax litigation with the income-tax authorities in
India on the issue of permanent establishment.
The aggregate disputed amount demanded by Indian tax authorities
from the Company related to its transfer pricing issues for various
years ranging from tax years 2003 to 2011 and its permanent
establishment issues ranging from tax years 2003 to 2011 as of
September 30, 2015 and December 31, 2014 is $19,265 and
$22,866, respectively, of which the Company has already made
payments or provided bank guarantees to the extent of $14,703 and
$14,666, respectively. Amounts paid as deposits in respect of such
assessments aggregating to $12,683 and $12,564 as of
September 30, 2015 and December 31, 2014, respectively,
are included in “Other assets” and amounts deposited
for bank guarantees aggregating to $2,020 and $2,102 as of
September 30, 2015 and December 31, 2014, respectively,
are included in “Restricted cash” in the non-current
assets section of the Company’s unaudited consolidated
balance sheet as of September 30, 2015 and consolidated
balance sheet as of December 31, 2014.
Based on advice from its Indian tax advisors, the facts underlying
the Company’s position and its experience with these types of
assessments, the Company believes that the probability that it will
ultimately be found liable for these assessments is remote and
accordingly has not accrued any amount with respect to these
matters in its consolidated financial statements. The Company does
not expect any impact from these assessments on its future income
tax expense. It is possible that the Company might receive similar
orders or assessments from tax authorities for subsequent years.
Accordingly even if these disputes are resolved, the Indian tax
authorities may still serve additional orders or assessments.</t>
  </si>
  <si>
    <t>Organization and Basis of Presentation (Policies)</t>
  </si>
  <si>
    <t>Basis of Presentation</t>
  </si>
  <si>
    <t>Basis of Presentation
The unaudited interim consolidated financial statements have been
prepared in accordance with U.S. generally accepted accounting
principles (“US GAAP”) for interim financial
information, the instructions to Form 10-Q and Article 10 of
Regulation S-X. Accordingly, they do not include all of the
information and footnotes required by US GAAP for annual
financial statements and therefore should be read in conjunction
with the audited consolidated financial statements and footnotes
thereto included in the Company’s Annual Report on
Form 10-K for the fiscal year ended December 31,
2014.
The unaudited interim consolidated financial statements reflect all
adjustments (of a normal and recurring nature) that management
considers necessary for a fair presentation of such statements for
the interim periods presented. The unaudited consolidated
statements of income for the interim periods presented are not
necessarily indicative of the results for the full year or for any
subsequent period.</t>
  </si>
  <si>
    <t>Principles of Consolidation</t>
  </si>
  <si>
    <t>Principles of Consolidation
The accompanying unaudited consolidated financial statements
include the financial statements of ExlService Holdings and all of
its subsidiaries. All intercompany balances and transactions have
been eliminated in consolidation.</t>
  </si>
  <si>
    <t>Use of Estimates</t>
  </si>
  <si>
    <t>Use of Estimates
The preparation of the unaudited consolida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the unaudited consolidated statements of income
during the reporting period. Although these estimates are based on
management’s best assessment of the current business
environment, actual results may be different from those estimates.
The significant estimates and assumptions that affect the financial
statements include, but are not limited to, allowance for doubtful
receivables, service tax receivables, assets and obligations
related to employee benefit plans, deferred tax valuation
allowances, income-tax uncertainties and other contingencies,
valuation of derivative financial instruments, stock-based
compensation expense, depreciation and amortization periods,
purchase price allocation, recoverability of long-term assets
including goodwill and intangibles, and estimates to complete the
fixed price contracts.
In accordance with its policy, the Company reviews the estimated
useful lives of its fixed assets on an ongoing basis. During the
three months ended March 31, 2015, the review indicated that
the actual lives of certain fixed assets were longer than the
estimated useful lives used for depreciation purposes in the
Company’s financial statements. As a result, effective
January 1, 2015, the Company changed its estimates of the
useful lives of its certain fixed assets to better reflect the
estimated periods during which these assets will remain in service.
The effect of change in estimated useful life of assets reduced
depreciation expense by $468 and $1,403, increased net income by
$281 and $842 and increased basic and diluted earnings per share by
$0.01 and $0.02, respectively during the three months and nine
months ended September 30, 2015.</t>
  </si>
  <si>
    <t>Revenue Recognition</t>
  </si>
  <si>
    <t>Revenue Recognition
As part of reimbursing the Travelers Indemnity Company
(“Travelers”) for certain of their transition related
expenses (the “disentanglement costs”), the Company
recognized $9,626 and $17,815 of such reimbursements as a reduction
of our revenues during the three months and nine months ended
September 30, 2014 respectively, in accordance with Accounting
Standards Codification (“ASC”) topic 605-50-45,
“Revenue Recognition (“ASC 605-50-45”).”
The Company did not incur any reimbursements of disentanglement
costs during the three months and nine months ended
September 30, 2015 and also does not anticipate incurring any
additional reimbursements of disentanglement costs related to
Travelers going forward.
Revenue from analytical services including modeling, targeting and
designing of campaigns and mail marketing including email marketing
and other digital solutions is typically recognized on delivery of
such campaigns. In respect of arrangements involving
sub-contracting of part or whole of the assigned work, the Company
evaluates revenue to be recognized under ASC 605-45 “Revenue
recognition – Principal agent considerations”.</t>
  </si>
  <si>
    <t>Investments</t>
  </si>
  <si>
    <t>Investments
The Company’s investments consist primarily of time deposits
and mutual funds and are in accordance with the Company’s
risk management policies. Time deposits with financial institutions
are valued at cost and approximate fair value. Interest earned on
such investments is included in interest and other income.
Investments with original maturities greater than ninety days but
less than twelve months are classified as short-term investments.
Investments with maturities greater than twelve months from the
balance sheet date are classified as long-term investments.
The mutual fund investments are in debt and money market funds
which invest in instruments of various maturities in India. The
Company accounts for these investments in accordance with the fair
value option under ASC topic 825-10 (“ASC 825-10”)
and change in fair value is included in interest and other income.
The fair value represents original cost (on the acquisition date)
and the net asset value (“NAV”) as quoted, at each
reporting period. Gain or loss on the disposal of these investments
is calculated using the weighted average cost of the investments
sold or disposed and is included in interest and other income.</t>
  </si>
  <si>
    <t>Accrued expenses and other current liabilities
Accrued expenses and other current liabilities consist of the
following:
September 30, December 31,
Accrued expenses $ 25,232 $ 24,451
Derivative instruments 1,745 2,385
Client liability account 2,546 9,241
Other current liabilities 4,716 4,129
Accrued expenses and other current liabilities $ 34,239 $ 40,206</t>
  </si>
  <si>
    <t>Non-current liabilities
Non-current liabilities consist of the following:
September 30, December 31,
Derivative instruments $ 1,893 $ 576
Unrecognized tax benefits 4,811 2,878
Deferred rent 6,277 5,977
Retirement benefits 1,477 1,544
Other non-current liabilities 4,513 1,895
Non-current liabilities $ 18,971 $ 12,870</t>
  </si>
  <si>
    <t>Interest and other income</t>
  </si>
  <si>
    <t>Interest and other income
Interest and other income (expense), net consists of the
following:
Three months ended September 30,
Nine months ended September 30,
2015 2014 2015 2014
Interest and dividend income* $ 2,085 $ 920 $ 4,997 $ 2,709
Interest expense (340 ) (52 ) (983 ) (240 )
Others, net 42 176 286 392
Other income, net $ 1,787 $ 1,044 $ 4,300 $ 2,861
* Includes unrealized gain of $1,419
and $2,179 and realized gain of $320 and $335, respectively for the
three months and nine months ending September 30, 2015 on
investments carried at fair value.</t>
  </si>
  <si>
    <t>Recent Accounting Pronouncements</t>
  </si>
  <si>
    <t>Recent Accounting Pronouncements
In May 2014, the Financial Accounting Standards Board
(“FASB”) issued Accounting Standards Update
(“ASU”) No. 2014-09, “Revenue from Contracts
with Customers” (“ASU 2014-09”). Earlier the new
standard was effective for reporting periods beginning after
December 15, 2016. However, in April 2015, FASB deferred the
effective date of the new standard. With this deferral, the new
standard is effective for reporting periods beginning after
December 15, 2017 and early adoption is not permitted.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of the Company. ASU 2014-09 is effective for
the Company in the first quarter of fiscal 2018 using either one of
two methods: (i) retrospectively to each prior reporting
period presented with the option to elect certain practical
expedients as defined within ASU 2014-09; or
(ii) retrospectively with the cumulative effect of initially
applying ASU 2014-09 recognized at the date of initial application
and providing certain additional disclosures as defined per ASU
2014-09. The Company is currently evaluating the impact of adoption
and the implementation approach to be used.
In April 2015, FASB issued ASU No. 2015-05, “Intangibles
– Goodwill and Other – Internal-Use Software (Subtopic
350-40): Customer’s Accounting for Fees Paid in a Cloud
Computing Arrangement” (“ASU 2015-05”). The
amendments add guidance to Subtopic 350-40, Intangibles –
Goodwill and Other – Internal-Use Software, which will help
entities evaluate the accounting for fees paid by a customer in a
cloud computing arrangement. The amendments will be effective for
fiscal years beginning after December 15, 2015. The Company is
currently evaluating the method of adoption and impact this
standard will have on its consolidated financial statements and
related disclosures.
In April 2015, FASB issued ASU No. 2015-03,
“Interest—Imputation of Interest” (“ASU
2015-03”), which requires that debt issuance costs related to
a recognized debt liability be presented in the balance sheet as a
direct deduction from the carrying amount of that debt liability,
consistent with debt discounts. The recognition and measurement
guidance of debt issuance costs are not affected by the amendments
in that update. The standard will be effective for the Company
beginning in the first quarter of fiscal year 2016 and requires the
Company to apply the new guidance on a retrospective basis on
adoption. The Company is currently evaluating the impact of this
standard on its consolidated financial statements and related
disclosures.
In May 2015, FASB issued ASU No. 2015-08, “Business
Combinations (Topic 805): Pushdown Accounting—Amendments to
SEC Paragraphs Pursuant to Staff Accounting Bulletin
No. 115” (“ASU 2015-08”). The amendments in
ASU 2015-08 amend various SEC paragraphs included in FASB’s
Accounting Standards Codification to reflect the issuance of Staff
Accounting Bulletin No. 115 (“SAB 115”). SAB 115
rescinds portions of the interpretive guidance included in the
SEC’s Staff Accounting Bulletins series and brings existing
guidance into conformity with ASU No. 2014-17, “Business
Combinations (Topic 805): Pushdown Accounting,” which
provides an acquired entity with an option to apply pushdown
accounting in its separate financial statements upon occurrence of
an event in which an acquirer obtains control of the acquired
entity. The adoption of this guidance does not have a material
impact on the Company’s consolidated financial
statements.
In August 2015, FASB issued ASU No. 2015-15,
“Presentation and Subsequent Measurement of Debt Issuance
Costs Associated with Line of Credit Arrangements”
(“ASU 2015-15”). This ASU indicates that the guidance
in ASU 2015-03 did not address presentation or subsequent
measurement of debt issuance costs related to line of credit
arrangements. Given the absence of authoritative guidance within
ASU 2015-03, the SEC staff has indicated that they would not object
to an entity deferring and presenting debt issuance costs as an
asset and subsequently amortizing the costs ratably over the term
of the line of credit arrangement, regardless of whether there are
any outstanding borrowings on the line of credit arrangement. The
Company does not expect the adoption of ASU 2015-15 to have any
effect on the Company’s financial position or results of
operations.
In September 2015, FASB issued ASU No. 2015-16,
“Simplifying the Accounting for Measurement Period
Adjustments” (“ASU 2015-16”). ASU 2015-16 require
that an acquirer recognize adjustments to provisional amounts that
are identified during the measurement period in the reporting
period in which the adjustment amounts are determined. The
amendments in ASU 2015-16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ASU 2015-16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in ASU 2015-16 are effective for
fiscal years beginning after December 15, 2015, including
interim periods within those fiscal years. The amendments in ASU
2015-16 should be applied prospectively to adjustments to
provisional amounts that occur after the effective date of this
update with earlier application permitted for financial statements
that have not been issued. The Company is currently evaluating the
impact of adoption of ASU 2015-16 on its consolidated financial
position or results of operations.</t>
  </si>
  <si>
    <t>RPM Direct LLC and RPM Data Solutions, LLC.
On March 20, 2015 ExlService.com completed its acquisition of
RPM Direct LLC and RPM Data Solutions, LLC (each a “Target
Company” and together the “Target Companies” or
“RPM”), pursuant to a Securities Purchase Agreement
dated February 23, 2015 (the “Purchase
Agreement”). Under the terms of the Purchase Agreement
ExlService.com acquired all of the issued and outstanding limited
liability company membership interests of the Target Companies (the
“Securities”) from the security holders of each of the
Target Companies.
The initial purchase consideration consisted of $46,925 in cash
including working capital adjustments of $75, contingent cash
consideration of up to $23,000, as described below, and 122,131
restricted shares of common stock of the Company and certain
adjustments related to the financial performance of the Target
Companies for 2014. There are no adjustments to the purchase price
related to the financial performance of 2014.
The purchase agreement allows sellers the ability to earn up to an
additional $23,000 (the “earn-out”) based on the
achievement of certain performance goals by the Target Companies
during the 2015 and 2016 calendar years. The earn-out has an
estimated fair value of $4,060. As noted above, the Company issued
122,131 restricted shares of common stock with an aggregate fair
value of $4,150 to certain key members of the Target Companies,
each of whom have accepted employment positions with the Company
upon consummation of the combination. The Company also granted
113,302 restricted stock units with an aggregate fair value of
$3,850 to certain employees of Target Companies, who have also
accepted employment with the Company. The fair value of these
grants will be recognized as compensation expense over the vesting
period.
RPM, now as a subsidiary of the Company, specializes in analyzing
large consumer data sets to segment populations, predict response
rates, forecast customer lifetime value and design targeted,
multi-channel marketing campaigns. RPM has focused on the insurance
industry, including P&amp;C, life and health, since its inception
in 2001. RPM maintains its own database and supports data on over
250 million consumers and 120 million U.S. households.
The quantity and combination of data attributes managed by RPM
drives optimal, data-driven decision-making and enables it to build
models that analyze prospects individually. RPM employs proprietary
predictive analytics and domain-specific pattern recognition
algorithms to deliver results through a flexible, on-demand service
model. Accordingly, the Company paid a premium for the acquisition
which is being reflected in the goodwill recognized from the
purchase price allocation of the total consideration paid by the
Company.
The Company made a preliminary allocation of the purchase price to
the net tangible and intangible assets based on their fair values
as mentioned below:
Amount
(In thousands)
Net tangible assets $ 1,790
Identifiable intangible assets:
Customer Relationship 13,260
Trade Names 680
Developed Technology 1,420
Non-Compete Agreements 680
Goodwill 33,155
Total purchase price* $ 50,985
* Includes amount of $4,125 deposited
in escrow accounts in connection with the acquisition.
The customer relationships from the RPM acquisition are being
amortized over the weighted average useful life of 5.7 years.
Similarly, trade-names are being amortized over a useful life of 3
years, developed technology are being amortized over a useful life
of 5 years and non-compete agreements are being amortized over a
useful life of 4.6 years.
Under ASC topic 805, “Business Combinations,” the
preliminary allocation of the purchase price to the tangible and
intangible assets and liabilities acquired may change up to a
period of one year from the date of the acquisition. The
Company’s purchase accounting as of September 30, 2015
was incomplete and the Company expects to complete its valuation of
the tangible assets, intangible assets and liabilities assumed as
of the acquisition date during the fourth quarter of 2015.
Accordingly, the Company may adjust the amounts recorded as of
September 30, 2015 to reflect the final valuations of the
assets acquired or liabilities assumed.
During the nine months ended September 30, 2015 the Company
recognized $303 of acquisition related costs. Such amounts are
included in general and administrative expenses in the consolidated
statements of income. The Company’s results of operations for
the three and nine months ended September 30, 2015 includes
revenues of $11,557 and $23,068, respectively for RPM since
March 20, 2015, the date on which the acquisition was
consummated. It is not practicable to disclose the net earnings
since management does not allocate or evaluate operating expenses
and income taxes to its domestic entities.
The amount of goodwill recognized from the RPM acquisition is
deductible for tax purposes.
Goodwill
The following table sets forth details of the Company’s
goodwill balance as of September 30, 2015:
Operations Analytics and Total
Balance at January 1, 2014 $ 90,622 $ 16,785 $ 107,407
Goodwill arising from Blue Slate acquisition
— 4,554 4,554
Goodwill arising from Overland acquisition 28,667
— 28,667
Currency translation adjustments (529 )
— (529 )
Allocation on sale of a business unit (1) (500 )
— (500 )
Balance at December 31, 2014 $ 118,260 $ 21,339 $ 139,599
Goodwill arising from RPM acquisition
— 33,155 33,155
Currency translation adjustments (1,001 )
— (1,001 )
Balance at September 30, 2015 $ 117,259 $ 54,494 $ 171,753
(1) Relates to the sale of a business
unit (acquired with the Business Process Outsourcing, Inc.
acquisition) during the year ended December 31, 2014. The net
loss recognized from the sale of this business unit was $149 and
was included under “other income/ (expense)” in the
consolidated statements of income included in the Company’s
annual report on Form 10-K for the year ended December 31,
2014.
Intangible Assets
Information regarding the Company’s intangible assets is as
follows:
As of September 30,
2015
Gross Accumulated Net Carrying
Customer relationships $ 64,823 $ (22,240 ) $ 42,583
Leasehold benefits 2,814 (2,077 ) 737
Developed technology 12,234 (3,859 ) 8,375
Non-compete agreements 2,045 (1,411 ) 634
Trade names and trademarks 5,670 (2,537 ) 3,133
$ 87,586 $ (32,124 ) $ 55,462
As of December 31,
2014
Gross Accumulated Net Carrying
Customer relationships $ 51,598 $ (16,836 ) $ 34,762
Leasehold benefits 2,927 (2,004 ) 923
Developed technology 10,814 (2,402 ) 8,412
Non-compete agreements 1,365 (1,323 ) 42
Trade names and trademarks 4,990 (2,150 ) 2,840
$ 71,694 $ (24,715 ) $ 46,979
Amortization expense for the three months ended September 30,
2015 and 2014 was $2,642 and $1,441, respectively. Amortization
expense for the nine months ended September 30, 2015 and 2014
was $7,509 and $4,467, respectively. The weighted average life of
intangible assets was 8.8 years for customer relationships, 8.0
years for leasehold benefits, 6.5 years for developed technology,
4.5 years for non-compete agreements and 6.7 years for trade names
and trademarks excluding indefinite life trade names and
trademarks. The Company had $900 of indefinite life trade names and
trademarks as of September 30, 2015 and December 31,
2014.
Estimated amortization of
intangible assets during the year ending
September 30,
2016 $ 10,874
2017 $ 10,843
2018 $ 10,536
2019 $ 10,308
2020 $ 4,236
2021 and thereafter $ 7,765</t>
  </si>
  <si>
    <t>Summary of Significant Accounting Policies (Tables)</t>
  </si>
  <si>
    <t>Summary of Accrued Expenses and Other Current Liabilities</t>
  </si>
  <si>
    <t>Accrued expenses and other current liabilities consist of the
following:
September 30, December 31,
Accrued expenses $ 25,232 $ 24,451
Derivative instruments 1,745 2,385
Client liability account 2,546 9,241
Other current liabilities 4,716 4,129
Accrued expenses and other current liabilities $ 34,239 $ 40,206</t>
  </si>
  <si>
    <t>Summary of Non-current Liabilities</t>
  </si>
  <si>
    <t>Non-current liabilities consist of the following:
September 30, December 31,
Derivative instruments $ 1,893 $ 576
Unrecognized tax benefits 4,811 2,878
Deferred rent 6,277 5,977
Retirement benefits 1,477 1,544
Other non-current liabilities 4,513 1,895
Non-current liabilities $ 18,971 $ 12,870</t>
  </si>
  <si>
    <t>Summary of Interest and Other Income (Expense), Net</t>
  </si>
  <si>
    <t>Interest and other income (expense), net consists of the
following:
Three months ended September 30,
Nine months ended September 30,
2015 2014 2015 2014
Interest and dividend income* $ 2,085 $ 920 $ 4,997 $ 2,709
Interest expense (340 ) (52 ) (983 ) (240 )
Others, net 42 176 286 392
Other income, net $ 1,787 $ 1,044 $ 4,300 $ 2,861
* Includes unrealized gain of $1,419
and $2,179 and realized gain of $320 and $335, respectively for the
three months and nine months ending September 30, 2015 on
investments carried at fair value.</t>
  </si>
  <si>
    <t>Earnings Per Share (Tables)</t>
  </si>
  <si>
    <t>Computation of Basic and Diluted Earnings Per Share</t>
  </si>
  <si>
    <t xml:space="preserve">The following table sets forth the computation of basic and diluted
earnings per share:
Three months ended September 30,
Nine months ended September 30,
2015 2014 2015 2014
Numerators:
Net income $ 15,162 $ 6,075 $ 36,803 $ 24,985
Denominators:
Basic weighted average common shares outstanding 33,307,312 32,890,475 33,320,477 32,743,384
Dilutive effect of share based awards 873,323 786,190 826,643 850,920
Diluted weighted average common shares outstanding 34,180,635 33,676,665 34,147,120 33,594,304
Earnings per share:
Basic $ 0.46 $ 0.18 $ 1.10 $ 0.76
Diluted $ 0.44 $ 0.18 $ 1.08 $ 0.74
Weighted average common shares considered anti-dilutive in
computing diluted earnings per share 61,738 43,950 98,527 143,096 </t>
  </si>
  <si>
    <t>Segment Information (Tables)</t>
  </si>
  <si>
    <t>Revenues and Cost of Revenues for Company's Operations Management and Analytics and Business Transformation Segments</t>
  </si>
  <si>
    <t>Revenues and cost of revenues for each of the three months ended
September 30, 2015 and 2014 for the Company’s Operations
Management and Analytics and Business Transformation segments,
respectively, are as follows:
Three months ended
September 30, 2015 Three months ended
September 30, 2014
Operations Analytics and Total Operations Analytics and Total
Revenues, net $ 113,977 $ 49,526 $ 163,503 $ 91,155 $ 31,302 $ 122,457
Cost of revenues (exclusive of depreciation and amortization) 72,032 31,166 103,198 62,870 22,113 84,983
Gross profit $ 41,945 $ 18,360 $ 60,305 $ 28,285 $ 9,189 $ 37,474
Operating expenses 39,556 32,083
Other income/(expense) 1,978 1,686
Income tax expense 7,565 1,002
Net income $ 15,162 $ 6,075
Revenues and cost of revenues for each of the nine months ended
September 30, 2015 and 2014 for the Company’s Operations
Management and Analytics and Business Transformation segments,
respectively, are as follows:
Nine months ended September 30,
2015 Nine months ended September 30,
2014
Operations Analytics and Total Operations Analytics and Total
Revenues, net $ 337,244 $ 125,390 $ 462,634 $ 285,560 $ 78,432 $ 363,992
Cost of revenues (exclusive of depreciation and amortization) 214,032 82,769 296,801 184,263 56,901 241,164
Gross profit $ 123,212 $ 42,621 $ 165,833 $ 101,297 $ 21,531 $ 122,828
Operating expenses 116,368 95,853
Other income/(expense) 6,647 2,533
Income tax expense 19,309 4,523
Net income $ 36,803 $ 24,985</t>
  </si>
  <si>
    <t>Business Combinations, Goodwill and Intangible Assets (Tables)</t>
  </si>
  <si>
    <t>Summary of Company's Goodwill</t>
  </si>
  <si>
    <t>The following table sets forth details of the Company’s
goodwill balance as of September 30, 2015:
Operations Analytics and Total
Balance at January 1, 2014 $ 90,622 $ 16,785 $ 107,407
Goodwill arising from Blue Slate acquisition
— 4,554 4,554
Goodwill arising from Overland acquisition 28,667
— 28,667
Currency translation adjustments (529 )
— (529 )
Allocation on sale of a business unit (1) (500 )
— (500 )
Balance at December 31, 2014 $ 118,260 $ 21,339 $ 139,599
Goodwill arising from RPM acquisition
— 33,155 33,155
Currency translation adjustments (1,001 )
— (1,001 )
Balance at September 30, 2015 $ 117,259 $ 54,494 $ 171,753
(1) Relates to the sale of a business
unit (acquired with the Business Process Outsourcing, Inc.
acquisition) during the year ended December 31, 2014. The net
loss recognized from the sale of this business unit was $149 and
was included under “other income/ (expense)” in the
consolidated statements of income included in the Company’s
annual report on Form 10-K for the year ended December 31,
2014.</t>
  </si>
  <si>
    <t>Summary of Company's Intangible Assets</t>
  </si>
  <si>
    <t>Information regarding the Company’s intangible assets is as
follows:
As of September 30,
2015
Gross Accumulated Net Carrying
Customer relationships $ 64,823 $ (22,240 ) $ 42,583
Leasehold benefits 2,814 (2,077 ) 737
Developed technology 12,234 (3,859 ) 8,375
Non-compete agreements 2,045 (1,411 ) 634
Trade names and trademarks 5,670 (2,537 ) 3,133
$ 87,586 $ (32,124 ) $ 55,462
As of December 31,
2014
Gross Accumulated Net Carrying
Customer relationships $ 51,598 $ (16,836 ) $ 34,762
Leasehold benefits 2,927 (2,004 ) 923
Developed technology 10,814 (2,402 ) 8,412
Non-compete agreements 1,365 (1,323 ) 42
Trade names and trademarks 4,990 (2,150 ) 2,840
$ 71,694 $ (24,715 ) $ 46,979</t>
  </si>
  <si>
    <t>Estimated Amortization of Intangible Assets</t>
  </si>
  <si>
    <t xml:space="preserve">Estimated amortization of
intangible assets during the year ending
September 30,
2016 $ 10,874
2017 $ 10,843
2018 $ 10,536
2019 $ 10,308
2020 $ 4,236
2021 and thereafter $ 7,765 </t>
  </si>
  <si>
    <t>RPM Direct LLC and RPM Data Solutions LLC [Member]</t>
  </si>
  <si>
    <t>Summary of Preliminary Allocation of Purchase Price to Net Tangible and Intangible Assets</t>
  </si>
  <si>
    <t>The Company made a preliminary allocation of the purchase price to
the net tangible and intangible assets based on their fair values
as mentioned below:
Amount
(In thousands)
Net tangible assets $ 1,790
Identifiable intangible assets:
Customer Relationship 13,260
Trade Names 680
Developed Technology 1,420
Non-Compete Agreements 680
Goodwill 33,155
Total purchase price* $ 50,985
* Includes amount of $4,125 deposited
in escrow accounts in connection with the acquisition.</t>
  </si>
  <si>
    <t>Fair Value Measurements (Tables)</t>
  </si>
  <si>
    <t>Assets and Liabilities Measured at Fair Value</t>
  </si>
  <si>
    <t>The following table sets forth the Company’s assets and
liabilities that were accounted for at fair value on a recurring
basis as of September 30, 2015 and December 31, 2014. The
table excludes accounts receivable, accounts payable and accrued
expenses for which fair values approximate their carrying
amounts.
As of September 30,
2015 Level 1 Level 2 Level 3 Total
Assets
Money market and mutual funds* $ 113,138 $
— $
— $ 113,138
Derivative financial instruments
— 3,600
— 3,600
Total $ 113,138 $ 3,600 $
— $ 116,738
Liabilities
Derivative financial instruments $
— $ 3,638 $
— $ 3,638
Fair value of earn-out consideration
—
— 4,060 4,060
Total $
— $ 3,638 $ 4,060 $ 7,698
As of December 31,
2014 Level 1 Level 2 Level 3 Total
Assets
Money market and mutual funds* $ 127,347 $
— $
— $ 127,347
Derivative financial instruments
— 4,579
— 4,579
Total $ 127,347 $ 4,579 $
— $ 131,926
Liabilities
Derivative financial instruments $
— $ 2,961 $
— $ 2,961
Total $
— $ 2,961 $
— $ 2,961
* Included in cash and cash equivalents
and short-term investments in the Consolidated Balance Sheet. As of
September 30, 2015 mutual funds includes investments carried at
fair value of $79,174.</t>
  </si>
  <si>
    <t>Derivatives and Hedge Accounting (Tables)</t>
  </si>
  <si>
    <t>Summary of Fair Value of Foreign Currency Exchange Contracts</t>
  </si>
  <si>
    <t xml:space="preserve">The following tables set forth the fair value of the foreign
currency exchange contracts and their location on the unaudited
consolidated financial statements:
Derivatives designated as hedging instruments
September 30, December 31,
Other current assets:
Foreign currency exchange contracts $ 1,987 $ 1,243
Other assets:
Foreign currency exchange contracts $ 1,348 $ 3,193
Accrued expenses and other current liabilities:
Foreign currency exchange contracts $ 1,745 $ 2,385
Other non current liabilities:
Foreign currency exchange contracts $ 1,893 $ 576
Derivatives not designated as hedging
instruments:
September 30, December 31,
Other current assets:
Foreign currency exchange contracts $ 265 $ 143 </t>
  </si>
  <si>
    <t>Summary of Effect of Foreign Currency Exchange Contracts on Consolidated Statements of Income</t>
  </si>
  <si>
    <t xml:space="preserve">The following tables set forth the effect of foreign currency
exchange contracts on the unaudited consolidated statements of
income for the three months ended September 30, 2015 and
2014:
Derivatives in Cash Flow Amount of Gain/ Location of Gain/ Amount of Gain/ Location of Gain/(Loss) Amount of Gain/
2015 2014 2015 2014 2015 2014
Foreign exchange $ (3,526 ) $ (3,602 ) Foreign exchange $ (430 ) $ (1,418 ) Foreign exchange $
— $
—
Amount of Gain/(Loss)
Recognized in Income on
Derivatives not
designated
Location of Gain/(Loss) Derivatives
as Hedging
Instruments Recognized in Income 2015 2014
Foreign exchange contracts
Foreign exchange income $ 705 $ (9 )
The following tables set forth the effect of foreign currency
exchange contracts on the unaudited consolidated statements of
income for the nine months ended September 30, 2015 and
2014:
Derivatives in Cash Flow Amount of Gain/ Location of Gain/ Amount of Gain/ Location of Gain/ Amount of Gain/
2015 2014 2015 2014 2015 2014
Foreign exchange contracts $ (2,741 ) $ 5,950 Foreign exchange loss $ (963 ) $ (5,877 ) Foreign exchange loss $
— $
—
Amount of Gain/(Loss)
Derivatives not Recognized
in Income on
designated
Location of Gain or (Loss) Derivatives
as Hedging
Instruments Recognized in Income on 2015 2014
Foreign exchange contracts
Foreign exchange income $ 94 $ 3,442 </t>
  </si>
  <si>
    <t>Fixed Assets (Tables)</t>
  </si>
  <si>
    <t>Schedule of Fixed Assets</t>
  </si>
  <si>
    <t>Fixed assets consist of the following:
September 30, December 31,
Owned Assets:
Network equipment, computers and software $ 91,091 $ 83,140
Buildings 1,213 1,262
Land 794 826
Leasehold improvements 27,390 26,416
Office furniture and equipment 13,397 12,218
Motor vehicles 531 542
Capital work in progress 4,050 3,029
138,466 127,433
Less: Accumulated depreciation and amortization (91,985 ) (82,947 )
$ 46,481 $ 44,486
Assets under capital leases:
Leasehold improvements $ 893 $ 961
Office furniture and equipment 148 219
Motor vehicles 761 848
1,802 2,028
Less: Accumulated depreciation and amortization (1,212 ) (1,145 )
$ 590 $ 883
Fixed assets, net $ 47,071 $ 45,369</t>
  </si>
  <si>
    <t>Employee Benefit Plans (Tables)</t>
  </si>
  <si>
    <t>Net Gratuity Cost</t>
  </si>
  <si>
    <t>Net gratuity cost includes the following components:
Three months ended September 30,
Nine months ended September 30,
2015 2014 2015 2014
Service cost $ 403 $ 355 $ 1,241 $ 1,083
Interest cost 135 125 417 385
Expected return on plan assets (94 ) (43 ) (291 ) (130 )
Actuarial loss 51 29 159 99
Net gratuity cost $ 495 $ 466 $ 1,526 $ 1,437</t>
  </si>
  <si>
    <t>Change in Plan Assets</t>
  </si>
  <si>
    <t>Change in Plan Assets
Plan assets at January 1, 2015 $ 4,752
Actual return 317
Benefits Paid (624 )
Effect of exchange rate changes (175 )
Plan assets at September 30, 2015 $ 4,270</t>
  </si>
  <si>
    <t>Contribution to Various Defined Contribution Plans</t>
  </si>
  <si>
    <t>During the three and nine month periods ended September 30,
2015 and 2014, the Company contributed the following amounts to
various defined contribution plans on behalf of its employees in
India, the Philippines, Romania, Bulgaria and the Czech
Republic:
Three months ended September 30, 2015 $ 1,463
Three months ended September 30, 2014 $ 1,418
Nine months ended September 30, 2015 $ 4,393
Nine months ended September 30, 2014 $ 4,279</t>
  </si>
  <si>
    <t>Leases (Tables)</t>
  </si>
  <si>
    <t>Future Minimum Lease Payments under Capital Leases</t>
  </si>
  <si>
    <t>Future minimum lease payments under these capital leases as of
September 30, 2015 are as follows:
Year ending September 30,
2016 $ 541
2017 236
2018 90
2019 10
Total minimum lease payments 877
Less: amount representing interest 92
Present value of minimum lease payments 785
Less: current portion 481
Long term capital lease obligation $ 304</t>
  </si>
  <si>
    <t>Future Minimum Lease Payments under Non-Cancelable Operating Lease Agreements Expiring after September 30, 2015</t>
  </si>
  <si>
    <t>Future minimum lease payments under non-cancelable agreements
expiring after September 30, 2015 are set forth below:
Year ending September 30,
2016 $ 8,684
2017 4,987
2018 3,311
2019 2,239
2020 1,273
2021 and thereafter 1,106
$ 21,600</t>
  </si>
  <si>
    <t>Income Taxes (Tables)</t>
  </si>
  <si>
    <t>Summary of Activity Related to Gross Unrecognized Tax Benefits</t>
  </si>
  <si>
    <t>The following table summarizes the activity related to the gross
unrecognized tax benefits from January 1, 2015 through
September 30, 2015:
Balance as of January 1, 2015 $ 2,761
Increases related to prior year tax positions 1,818
Decreases related to prior year tax positions
—
Increases related to current year tax positions
—
Decreases related to current year tax positions
—
Effect of exchange rate changes (68 )
Balance as of September 30, 2015 $ 4,511</t>
  </si>
  <si>
    <t>Stock-Based Compensation (Tables)</t>
  </si>
  <si>
    <t>Costs Related to Company's Stock-Based Compensation Plan</t>
  </si>
  <si>
    <t>The following costs related to the Company’s stock-based
compensation plan are included in the unaudited consolidated
statements of income:
Three months ended September 30,
Nine months ended September 30,
2015 2014 2015 2014
Cost of revenue $ 740 $ 410 $ 2,394 $ 1,873
General and administrative expenses 1,613 985 4,482 3,285
Selling and marketing expenses 2,118 981 5,404 3,360
Total $ 4,471 $ 2,376 $ 12,280 $ 8,518</t>
  </si>
  <si>
    <t>Stock Based Compensation Stock Option Activity</t>
  </si>
  <si>
    <t xml:space="preserve">Stock option activity under the Company’s stock plans is
shown below:
Number of Weighted- Aggregate Weighted-
Outstanding at December 31, 2014 1,433,179 $ 16.23 $ 17,889 4.47
Granted
—
—
Exercised (207,122 ) 15.26
Forfeited/Expired (6,058 ) 24.77
Outstanding at September 30, 2015 1,219,999 $ 16.35 $ 25,108 3.77
Vested and exercisable at September 30, 2015 1,138,136 $ 15.74 $ 24,113 3.58 </t>
  </si>
  <si>
    <t>Restricted Stock Units [Member]</t>
  </si>
  <si>
    <t>Restricted Stock Activity Under Company's Stock Plans</t>
  </si>
  <si>
    <t>Restricted stock and restricted stock unit activity under the
Company’s stock plans is shown below:
Restricted Stock Restricted Stock Units
Number Weighted-Average Intrinsic Value Number Weighted-Average Intrinsic Value
Outstanding at December 31, 2014* 46,950 $ 29.29 1,189,691 $ 26.54
Granted 122,131 35.91 471,160 34.99
Vested (34,147 ) 29.29 (320,049 ) 25.15
Forfeited (5,296 ) 29.29 (72,386 ) 27.32
Outstanding at September 30, 2015* 129,638 $ 35.53 1,268,416 $ 29.98
* Excludes 143,224 and 128,000 vested
restricted stock units as of September 30, 2015 and
December 31, 2014, respectively for which the underlying
common stock is yet to be issued.</t>
  </si>
  <si>
    <t>Performance Based Stock Awards [Member]</t>
  </si>
  <si>
    <t>Performance restricted stock unit (the “PRSU’s”)
activity under the Company’s stock plans is shown below:
Revenue Based PRSU’s
Market Condition Based PRSU’s
Number Weighted Avg Number Weighted Avg
Outstanding at Dec 31, 2014 47,725 $ 25.63 47,725 $ 33.60
Granted 62,788 34.75 162,787 40.36
Vested
—
—
—
—
Forfeited (3,300 ) 28.53 (3,300 ) 40.29
Outstanding at September 30, 2015 107,213 $ 30.88 207,212 $ 38.80</t>
  </si>
  <si>
    <t>Geographical Information (Tables)</t>
  </si>
  <si>
    <t>Revenues Based on Geographical Information</t>
  </si>
  <si>
    <t>Three months ended Nine months ended
2015 2014 2015 2014
Revenues, net
United States $ 129,886 $ 89,337 $ 364,591 $ 267,638
United Kingdom 28,262 26,060 81,550 74,215
Rest of World 5,355 7,060 16,493 22,139
$ 163,503 $ 122,457 $ 462,634 $ 363,992</t>
  </si>
  <si>
    <t>Fixed Assets, Net Based on Geographical Information</t>
  </si>
  <si>
    <t>September 30,
December 31,
2015 2014
Fixed assets, net
India $ 24,383 $ 24,186
United States 8,930 8,293
Philippines 12,338 12,391
Rest of World 1,420 499
$ 47,071 $ 45,369</t>
  </si>
  <si>
    <t>Summary of Significant Accounting Policies - Additional Information (Detail) - USD ($) $ / shares in Units, $ in Thousands</t>
  </si>
  <si>
    <t>Accounting Policies [Line Items]</t>
  </si>
  <si>
    <t>Reduction in revenues related to reimbursement of transition related costs</t>
  </si>
  <si>
    <t>Investments maturity period</t>
  </si>
  <si>
    <t>Investments with original maturities greater than ninety days but less than  twelve months are classified as short-term investments. Investments with  maturities greater than twelve months from the balance sheet date are classified  as long-term investments.</t>
  </si>
  <si>
    <t>Service Life [Member]</t>
  </si>
  <si>
    <t>Reduction in depreciation expense due to effect of change in estimated useful life of assets</t>
  </si>
  <si>
    <t>Increase in net income due to effect of change in estimated useful life of assets</t>
  </si>
  <si>
    <t>Increase in basic and diluted earnings per share due to effect of change in estimated useful life of assets</t>
  </si>
  <si>
    <t>Effect of change in accounting estimate description</t>
  </si>
  <si>
    <t>The effect of change in estimated useful life of assets reduced depreciation expense by $468 and $1,403, increased net income by $281 and $842 and increased basic and diluted earnings per share by $0.01 and $0.02, respectively during the three months and nine months ended September 30, 2015.</t>
  </si>
  <si>
    <t>Summary of Significant Accounting Policies - Summary of Accrued Expenses and Other Current Liabilities (Detail) - USD ($) $ in Thousands</t>
  </si>
  <si>
    <t>Payables and Accruals [Abstract]</t>
  </si>
  <si>
    <t>Accrued expenses</t>
  </si>
  <si>
    <t>Derivative instruments</t>
  </si>
  <si>
    <t>Client liability account</t>
  </si>
  <si>
    <t>Other current liabilities</t>
  </si>
  <si>
    <t>Summary of Significant Accounting Policies - Summary of Non-current Liabilities (Detail) - USD ($) $ in Thousands</t>
  </si>
  <si>
    <t>Summary of non-current liabilities</t>
  </si>
  <si>
    <t>Unrecognized tax benefits</t>
  </si>
  <si>
    <t>Deferred rent</t>
  </si>
  <si>
    <t>Retirement benefits</t>
  </si>
  <si>
    <t>Other non-current liabilities</t>
  </si>
  <si>
    <t>Summary of Significant Accounting Policies - Summary of Interest and Other Income (Expense), Net (Detail) - USD ($) $ in Thousands</t>
  </si>
  <si>
    <t>Other Nonoperating Income (Expense) [Abstract]</t>
  </si>
  <si>
    <t>Interest and dividend income</t>
  </si>
  <si>
    <t>Interest expense</t>
  </si>
  <si>
    <t>Other income, net</t>
  </si>
  <si>
    <t>Summary of Significant Accounting Policies - Summary of Interest and Other Income (Expense), Net (Parenthetical) (Detail) - USD ($) $ in Thousands</t>
  </si>
  <si>
    <t>Unrealized gain on investments carried at fair value</t>
  </si>
  <si>
    <t>Realized gain on investments carried at fair value</t>
  </si>
  <si>
    <t>Earnings Per Share - Computation of Basic and Diluted Earnings per Share (Detail) - USD ($) $ / shares in Units, $ in Thousands</t>
  </si>
  <si>
    <t>Numerators:</t>
  </si>
  <si>
    <t>Denominators:</t>
  </si>
  <si>
    <t>Basic weighted average common shares outstanding</t>
  </si>
  <si>
    <t>Dilutive effect of share based awards</t>
  </si>
  <si>
    <t>Diluted weighted average common shares outstanding</t>
  </si>
  <si>
    <t>Weighted average common shares considered anti-dilutive in computing diluted earnings per share</t>
  </si>
  <si>
    <t>Segment Information - Additional Information (Detail)</t>
  </si>
  <si>
    <t>Sep. 30, 2015Segment</t>
  </si>
  <si>
    <t>Number of reportable segments</t>
  </si>
  <si>
    <t>Segment Information - Revenues and Cost of Revenues for Company's Operations Management and Analytics and Business Transformation Segments (Detail) - USD ($) $ in Thousands</t>
  </si>
  <si>
    <t>Revenues and cost of revenues for Company's operations management and analytics and business transformation segments [Line Items]</t>
  </si>
  <si>
    <t>Operating expenses</t>
  </si>
  <si>
    <t>Other income/(expense)</t>
  </si>
  <si>
    <t>Operations Management [Member]</t>
  </si>
  <si>
    <t>Analytics and Business Transformation [Member]</t>
  </si>
  <si>
    <t>Business Combinations, Goodwill and Intangible Assets - Additional Information (Detail) $ in Thousands</t>
  </si>
  <si>
    <t>Mar. 20, 2015USD ($)Customershares</t>
  </si>
  <si>
    <t>Sep. 30, 2015USD ($)</t>
  </si>
  <si>
    <t>Sep. 30, 2014USD ($)</t>
  </si>
  <si>
    <t>Dec. 31, 2014USD ($)</t>
  </si>
  <si>
    <t>Business Acquisition [Line Items]</t>
  </si>
  <si>
    <t>Revenues</t>
  </si>
  <si>
    <t>Amortization expense</t>
  </si>
  <si>
    <t>Indefinite lived trade names and trademarks</t>
  </si>
  <si>
    <t>United States [Member]</t>
  </si>
  <si>
    <t>Business acquisition, Agreement date</t>
  </si>
  <si>
    <t>Mar. 20,
		2015</t>
  </si>
  <si>
    <t>Business acquisition, cash consideration</t>
  </si>
  <si>
    <t>Working capital adjustments included in business acquisitions cash consideration</t>
  </si>
  <si>
    <t>Adjustments to purchase price related to financial performance of the Target Companies for 2014</t>
  </si>
  <si>
    <t>Fair value of earn-out payment</t>
  </si>
  <si>
    <t>Business acquisition, Number of restricted shares of common stock issued | shares</t>
  </si>
  <si>
    <t>Business acquisition, aggregate fair value amount of restricted shares of common stock</t>
  </si>
  <si>
    <t>Aggregate fair value of restricted stock units granted</t>
  </si>
  <si>
    <t>Restricted stock units granted | shares</t>
  </si>
  <si>
    <t>Number of consumers | Customer</t>
  </si>
  <si>
    <t>Acquisition related costs</t>
  </si>
  <si>
    <t>RPM Direct LLC and RPM Data Solutions LLC [Member] | United States [Member]</t>
  </si>
  <si>
    <t>RPM Direct LLC and RPM Data Solutions LLC [Member] | Maximum [Member]</t>
  </si>
  <si>
    <t>Earn out consideration payable</t>
  </si>
  <si>
    <t>Customer Relationships [Member]</t>
  </si>
  <si>
    <t>Weighted average life of intangible assets</t>
  </si>
  <si>
    <t>8 years 9 months 18 days</t>
  </si>
  <si>
    <t>Customer Relationships [Member] | RPM Direct LLC and RPM Data Solutions LLC [Member]</t>
  </si>
  <si>
    <t>Useful life</t>
  </si>
  <si>
    <t>5 years 8 months 12 days</t>
  </si>
  <si>
    <t>Trade Names [Member] | RPM Direct LLC and RPM Data Solutions LLC [Member]</t>
  </si>
  <si>
    <t>3 years</t>
  </si>
  <si>
    <t>Developed Technology [Member]</t>
  </si>
  <si>
    <t>6 years 6 months</t>
  </si>
  <si>
    <t>Developed Technology [Member] | RPM Direct LLC and RPM Data Solutions LLC [Member]</t>
  </si>
  <si>
    <t>5 years</t>
  </si>
  <si>
    <t>Non-compete Agreements [Member]</t>
  </si>
  <si>
    <t>4 years 6 months</t>
  </si>
  <si>
    <t>Non-compete Agreements [Member] | RPM Direct LLC and RPM Data Solutions LLC [Member]</t>
  </si>
  <si>
    <t>4 years 7 months 6 days</t>
  </si>
  <si>
    <t>Leasehold Benefits [Member]</t>
  </si>
  <si>
    <t>8 years</t>
  </si>
  <si>
    <t>Trade Names and Trademarks [Member]</t>
  </si>
  <si>
    <t>6 years 8 months 12 days</t>
  </si>
  <si>
    <t>Business Combinations, Goodwill and Intangible Assets - Summary of Preliminary Allocation of Purchase Price to Net Tangible and Intangible Assets (Detail) - USD ($) $ in Thousands</t>
  </si>
  <si>
    <t>Mar. 20, 2015</t>
  </si>
  <si>
    <t>Dec. 31, 2013</t>
  </si>
  <si>
    <t>Net tangible assets</t>
  </si>
  <si>
    <t>Total purchase price</t>
  </si>
  <si>
    <t>RPM Direct LLC and RPM Data Solutions LLC [Member] | Customer Relationships [Member]</t>
  </si>
  <si>
    <t>Identifiable intangible assets</t>
  </si>
  <si>
    <t>RPM Direct LLC and RPM Data Solutions LLC [Member] | Trade Names [Member]</t>
  </si>
  <si>
    <t>RPM Direct LLC and RPM Data Solutions LLC [Member] | Developed Technology [Member]</t>
  </si>
  <si>
    <t>RPM Direct LLC and RPM Data Solutions LLC [Member] | Non-compete Agreements [Member]</t>
  </si>
  <si>
    <t>Business Combinations, Goodwill and Intangible Assets - Summary of Preliminary Allocation of Purchase Price to Net Tangible and Intangible Assets (Parenthetical) (Detail) $ in Thousands</t>
  </si>
  <si>
    <t>Mar. 20, 2015USD ($)</t>
  </si>
  <si>
    <t>Deposit in escrow accounts in connection with acquisition</t>
  </si>
  <si>
    <t>Business Combinations, Goodwill and Intangible Assets - Summary of Company's Goodwill (Detail) - USD ($) $ in Thousands</t>
  </si>
  <si>
    <t>12 Months Ended</t>
  </si>
  <si>
    <t>Goodwill [Line Items]</t>
  </si>
  <si>
    <t>Beginning Balance</t>
  </si>
  <si>
    <t>Currency translation adjustments</t>
  </si>
  <si>
    <t>Allocation on sale of a business unit</t>
  </si>
  <si>
    <t>Ending Balance</t>
  </si>
  <si>
    <t>Blue Slate Solutions [Member]</t>
  </si>
  <si>
    <t>Goodwill arising from acquisition</t>
  </si>
  <si>
    <t>Overland Solutions Inc [Member]</t>
  </si>
  <si>
    <t>Operations Management [Member] | Overland Solutions Inc [Member]</t>
  </si>
  <si>
    <t>Analytics and Business Transformation [Member] | Blue Slate Solutions [Member]</t>
  </si>
  <si>
    <t>Analytics and Business Transformation [Member] | RPM Direct LLC and RPM Data Solutions LLC [Member]</t>
  </si>
  <si>
    <t>Business Combinations, Goodwill and Intangible Assets - Summary of Company's Goodwill (Parenthetical) (Detail) $ in Thousands</t>
  </si>
  <si>
    <t>Goodwill and Intangible Assets Disclosure [Abstract]</t>
  </si>
  <si>
    <t>Net loss recognized from the sale of business unit</t>
  </si>
  <si>
    <t>Business Combinations, Goodwill and Intangible Assets - Summary of Company's Intangible Assets (Detail) - USD ($) $ in Thousands</t>
  </si>
  <si>
    <t>Finite-Lived Intangible Assets [Line Items]</t>
  </si>
  <si>
    <t>Gross Carrying Amount</t>
  </si>
  <si>
    <t>Accumulated Amortization</t>
  </si>
  <si>
    <t>Net Carrying Amount</t>
  </si>
  <si>
    <t>Business Combinations, Goodwill and Intangible Assets - Estimated Amortization of Intangible Assets (Detail) $ in Thousands</t>
  </si>
  <si>
    <t>2021 and thereafter</t>
  </si>
  <si>
    <t>Fair Value Measurements - Assets and Liabilities Measured at Fair Value (Detail) - Fair Value, Measurements, Recurring [Member] - USD ($) $ in Thousands</t>
  </si>
  <si>
    <t>Assets</t>
  </si>
  <si>
    <t>Money market and mutual funds</t>
  </si>
  <si>
    <t>Derivative financial instruments</t>
  </si>
  <si>
    <t>Total</t>
  </si>
  <si>
    <t>Liabilities</t>
  </si>
  <si>
    <t>Fair value of earn-out consideration</t>
  </si>
  <si>
    <t>Level 1 [Member]</t>
  </si>
  <si>
    <t>Level 2 [Member]</t>
  </si>
  <si>
    <t>Level 3 [Member]</t>
  </si>
  <si>
    <t>Fair Value Measurements - Assets and Liabilities Measured at Fair Value (Parenthetical) (Detail) $ in Thousands</t>
  </si>
  <si>
    <t>Fair Value, Measurements, Recurring [Member]</t>
  </si>
  <si>
    <t>Fair Value, Assets and Liabilities Measured on Recurring and Nonrecurring Basis [Line Items]</t>
  </si>
  <si>
    <t>Investments carried at fair value</t>
  </si>
  <si>
    <t>Derivatives and Hedge Accounting - Additional Information (Detail) £ in Thousands, $ in Thousands</t>
  </si>
  <si>
    <t>Sep. 30, 2015GBP (£)</t>
  </si>
  <si>
    <t>Dec. 31, 2014GBP (£)</t>
  </si>
  <si>
    <t>Derivative Instruments, Gain (Loss) [Line Items]</t>
  </si>
  <si>
    <t>Net derivative gains which could be reclassified into earnings within the next 12 months</t>
  </si>
  <si>
    <t>Maximum outstanding term of cash flow hedges</t>
  </si>
  <si>
    <t>45 months</t>
  </si>
  <si>
    <t>Gain/(Losses) that reclassified from AOCI into earning for discontinued hedging transactions</t>
  </si>
  <si>
    <t>Foreign Currency Exchange Contracts [Member]</t>
  </si>
  <si>
    <t>Foreign exchange contracts outstanding</t>
  </si>
  <si>
    <t>Derivatives and Hedge Accounting - Summary of Fair Value of Foreign Currency Exchange Contracts (Detail) - Foreign Currency Exchange Contracts [Member] - USD ($) $ in Thousands</t>
  </si>
  <si>
    <t>Derivatives Designated as Hedging Instruments [Member] | Other Current Assets [Member]</t>
  </si>
  <si>
    <t>Derivatives, Fair Value [Line Items]</t>
  </si>
  <si>
    <t>Foreign currency exchange contracts, Asset</t>
  </si>
  <si>
    <t>Derivatives Designated as Hedging Instruments [Member] | Other Assets [Member]</t>
  </si>
  <si>
    <t>Derivatives Designated as Hedging Instruments [Member] | Accrued Expenses and Other Current Liabilities [Member]</t>
  </si>
  <si>
    <t>Foreign currency exchange contracts, Liability</t>
  </si>
  <si>
    <t>Derivatives Designated as Hedging Instruments [Member] | Other Non Current Liabilities [Member]</t>
  </si>
  <si>
    <t>Derivatives not Designated as Hedging Instruments [Member] | Other Current Assets [Member]</t>
  </si>
  <si>
    <t>Derivatives and Hedge Accounting - Summary of Effect of Foreign Currency Exchange Contracts on Consolidated Statements of Income (Detail) - Foreign Currency Exchange Contracts [Member] - USD ($) $ in Thousands</t>
  </si>
  <si>
    <t>Derivatives Designated as Hedging Instruments [Member] | Derivatives in Cash Flow Hedging Relationships [Member]</t>
  </si>
  <si>
    <t>Amount of Gain/(Loss) Recognized in AOCI on Derivative (Effective Portion)</t>
  </si>
  <si>
    <t>Foreign Exchange Gain/(Loss) [Member] | Derivatives not Designated as Hedging Instruments [Member]</t>
  </si>
  <si>
    <t>Amount of Gain/(Loss) Recognized in Income on Derivatives</t>
  </si>
  <si>
    <t>Foreign Exchange Gain/(Loss) [Member] | Derivatives Designated as Hedging Instruments [Member] | Derivatives in Cash Flow Hedging Relationships [Member]</t>
  </si>
  <si>
    <t>Amount of Gain/(Loss) Reclassified from AOCI into Income (Effective Portion)</t>
  </si>
  <si>
    <t>Amount of Gain/(Loss) Recognized in Income on Derivative (Ineffective Portion and Amount Excluded from Effectiveness Testing)</t>
  </si>
  <si>
    <t>Fixed Assets - Schedule of Fixed Assets (Detail) - USD ($) $ in Thousands</t>
  </si>
  <si>
    <t>Owned Assets:</t>
  </si>
  <si>
    <t>Owned Assets, Gross</t>
  </si>
  <si>
    <t>Less: Accumulated depreciation and amortization</t>
  </si>
  <si>
    <t>Owned Assets, net</t>
  </si>
  <si>
    <t>Assets under capital leases:</t>
  </si>
  <si>
    <t>Assets under capital leases, Gross</t>
  </si>
  <si>
    <t>Assets under capital leases, net</t>
  </si>
  <si>
    <t>Network Equipment, Computers and Software [Member]</t>
  </si>
  <si>
    <t>Buildings [Member]</t>
  </si>
  <si>
    <t>Land [Member]</t>
  </si>
  <si>
    <t>Leasehold Improvements [Member]</t>
  </si>
  <si>
    <t>Office Furniture and Equipment [Member]</t>
  </si>
  <si>
    <t>Motor Vehicles [Member]</t>
  </si>
  <si>
    <t>Capital Work in Progress [Member]</t>
  </si>
  <si>
    <t>Fixed Assets - Additional Information (Detail) - USD ($) $ in Thousands</t>
  </si>
  <si>
    <t>Depreciation and amortization expense</t>
  </si>
  <si>
    <t>Capital Structure - Additional Information (Detail) $ / shares in Units, $ in Thousands</t>
  </si>
  <si>
    <t>Sep. 30, 2015USD ($)$ / sharesshares</t>
  </si>
  <si>
    <t>Sep. 30, 2014shares</t>
  </si>
  <si>
    <t>Sep. 30, 2015USD ($)ClassOfCommonStock$ / sharesshares</t>
  </si>
  <si>
    <t>Sep. 30, 2014USD ($)$ / sharesshares</t>
  </si>
  <si>
    <t>Dec. 30, 2014USD ($)</t>
  </si>
  <si>
    <t>Equity, Class of Treasury Stock [Line Items]</t>
  </si>
  <si>
    <t>Class of common stock outstanding | ClassOfCommonStock</t>
  </si>
  <si>
    <t>Acquisition of common stock from employees in connection with withholding tax payments | shares</t>
  </si>
  <si>
    <t>Withholding tax payments related to the vesting of restricted stock for total consideration</t>
  </si>
  <si>
    <t>Weighted average purchase price per share prior to the vesting date | $ / shares</t>
  </si>
  <si>
    <t>2014 Repurchase Program [Member]</t>
  </si>
  <si>
    <t>Stock repurchase program, period start</t>
  </si>
  <si>
    <t>Stock repurchase program, period end</t>
  </si>
  <si>
    <t>Common stock shares purchased under the repurchase program | shares</t>
  </si>
  <si>
    <t>Common stock aggregate purchase price including commissions</t>
  </si>
  <si>
    <t>Common stock average purchase price per share | $ / shares</t>
  </si>
  <si>
    <t>2014 Repurchase Program [Member] | Maximum [Member]</t>
  </si>
  <si>
    <t>Repurchase of common stock authorized by board of directors</t>
  </si>
  <si>
    <t>Borrowings - Additional Information (Detail) - USD ($) $ in Thousands</t>
  </si>
  <si>
    <t>Oct. 24, 2014</t>
  </si>
  <si>
    <t>Feb. 23, 2015</t>
  </si>
  <si>
    <t>Debt Instrument [Line Items]</t>
  </si>
  <si>
    <t>Additional borrowings during period</t>
  </si>
  <si>
    <t>Revolving Credit Facility [Member]</t>
  </si>
  <si>
    <t>Revolving credit facility</t>
  </si>
  <si>
    <t>Term of revolving credit facility</t>
  </si>
  <si>
    <t>Option to increase additional credit facility</t>
  </si>
  <si>
    <t>Credit facility expiration date</t>
  </si>
  <si>
    <t>Oct. 24,
		2019</t>
  </si>
  <si>
    <t>Interest rate during the period</t>
  </si>
  <si>
    <t>1.56%</t>
  </si>
  <si>
    <t>Unamortized deferred finance cost</t>
  </si>
  <si>
    <t>Employee Benefit Plans - Net Gratuity Cost (Detail) - USD ($) $ in Thousands</t>
  </si>
  <si>
    <t>Service cost</t>
  </si>
  <si>
    <t>Interest cost</t>
  </si>
  <si>
    <t>Expected return on plan assets</t>
  </si>
  <si>
    <t>Actuarial loss</t>
  </si>
  <si>
    <t>Net gratuity cost</t>
  </si>
  <si>
    <t>Employee Benefit Plans - Additional Information (Detail) - USD ($) $ in Thousands</t>
  </si>
  <si>
    <t>Mar. 31, 2015</t>
  </si>
  <si>
    <t>Percentage of actual return on the Gratuity Plans</t>
  </si>
  <si>
    <t>9.00%</t>
  </si>
  <si>
    <t>Percentage of discretionary contributions towards 401(k) Plan, Maximum</t>
  </si>
  <si>
    <t>3.00%</t>
  </si>
  <si>
    <t>Company's contribution to the 401(k) Plan</t>
  </si>
  <si>
    <t>Employee Benefit Plans - Change in Plan Assets (Detail) $ in Thousands</t>
  </si>
  <si>
    <t>Plan assets at January 1, 2015</t>
  </si>
  <si>
    <t>Actual return</t>
  </si>
  <si>
    <t>Benefits Paid</t>
  </si>
  <si>
    <t>Effect of exchange rate changes</t>
  </si>
  <si>
    <t>Plan assets at September 30, 2015</t>
  </si>
  <si>
    <t>Employee Benefit Plans - Contribution to Various Defined Contribution Plans (Detail) - USD ($) $ in Thousands</t>
  </si>
  <si>
    <t>Contribution to various defined contribution plans</t>
  </si>
  <si>
    <t>Leases - Future Minimum Lease Payments under Capital Leases (Detail) - USD ($) $ in Thousands</t>
  </si>
  <si>
    <t>Total minimum lease payments</t>
  </si>
  <si>
    <t>Less: amount representing interest</t>
  </si>
  <si>
    <t>Present value of minimum lease payments</t>
  </si>
  <si>
    <t>Less: current portion</t>
  </si>
  <si>
    <t>Long term capital lease obligation</t>
  </si>
  <si>
    <t>Leases - Future Minimum Lease Payments under Non-Cancelable Operating Lease Agreements Expiring after September 30, 2015 (Detail) $ in Thousands</t>
  </si>
  <si>
    <t>Total operating lease payments</t>
  </si>
  <si>
    <t>Leases - Additional Information (Detail) - USD ($) $ in Thousands</t>
  </si>
  <si>
    <t>Rent expense under both cancelable and non-cancelable operating leases</t>
  </si>
  <si>
    <t>Income Taxes - Additional Information (Detail) - USD ($) $ in Thousands</t>
  </si>
  <si>
    <t>Effective tax rates</t>
  </si>
  <si>
    <t>33.30%</t>
  </si>
  <si>
    <t>14.20%</t>
  </si>
  <si>
    <t>34.40%</t>
  </si>
  <si>
    <t>15.30%</t>
  </si>
  <si>
    <t>Increase in unrecognized tax benefit</t>
  </si>
  <si>
    <t>Increases in unrecognized tax benefit related to taxability of income by certain foreign income</t>
  </si>
  <si>
    <t>Increase in effective tax rate due to reversal of an unrecognized tax benefit</t>
  </si>
  <si>
    <t>Recognized interest and penalties</t>
  </si>
  <si>
    <t>Accrued interest on unrecognized tax benefits</t>
  </si>
  <si>
    <t>Income Taxes - Summary of Activity Related to Gross Unrecognized Tax Benefits (Detail) $ in Thousands</t>
  </si>
  <si>
    <t>Balance as of January 1, 2015</t>
  </si>
  <si>
    <t>Increases related to prior year tax positions</t>
  </si>
  <si>
    <t>Decreases related to prior year tax positions</t>
  </si>
  <si>
    <t>Increases related to current year tax positions</t>
  </si>
  <si>
    <t>Decreases related to current year tax positions</t>
  </si>
  <si>
    <t>Balance as of September 30, 2015</t>
  </si>
  <si>
    <t>Stock-Based Compensation - Costs Related to Company's Stock-Based Compensation Plan (Detail) - USD ($) $ in Thousands</t>
  </si>
  <si>
    <t>Share-based Compensation Arrangement by Share-based Payment Award, Compensation Cost [Line Items]</t>
  </si>
  <si>
    <t>Stock-based compensation expenses</t>
  </si>
  <si>
    <t>Cost of Revenue [Member]</t>
  </si>
  <si>
    <t>General and Administrative Expenses [Member]</t>
  </si>
  <si>
    <t>Selling and Marketing Expenses [Member]</t>
  </si>
  <si>
    <t>Stock-Based Compensation - Additional Information (Detail) - USD ($) $ / shares in Units, $ in Thousands</t>
  </si>
  <si>
    <t>Jun. 19, 2015</t>
  </si>
  <si>
    <t>Stock Option [Member]</t>
  </si>
  <si>
    <t>Share-based Compensation Arrangement by Share-based Payment Award [Line Items]</t>
  </si>
  <si>
    <t>Unrecognized compensation cost for unvested options</t>
  </si>
  <si>
    <t>Expected to be expensed over weighted average period</t>
  </si>
  <si>
    <t>4 months 2 days</t>
  </si>
  <si>
    <t>Weighted-average fair value of options granted</t>
  </si>
  <si>
    <t>Total grant date fair value of options vested</t>
  </si>
  <si>
    <t>Unrecognized compensation cost for unvested Stock Units</t>
  </si>
  <si>
    <t>2 years 8 months 27 days</t>
  </si>
  <si>
    <t>2 years 1 month 2 days</t>
  </si>
  <si>
    <t>2015 Plan [Member]</t>
  </si>
  <si>
    <t>Increase in number of shares reserved for grants</t>
  </si>
  <si>
    <t>Shares available for grant</t>
  </si>
  <si>
    <t>Stock-Based Compensation - Stock Based Compensation Stock Option Activity (Detail) - Stock Option [Member] - USD ($) $ / shares in Units, $ in Thousands</t>
  </si>
  <si>
    <t>Number of Options, Outstanding, Beginning Balance</t>
  </si>
  <si>
    <t>Number of Options, Granted</t>
  </si>
  <si>
    <t>Number of Options, Exercised</t>
  </si>
  <si>
    <t>Number of Options, Forfeited/Expired</t>
  </si>
  <si>
    <t>Number of Options, Outstanding, Ending Balance</t>
  </si>
  <si>
    <t>Number of Options, Vested and exercisable at September 30, 2015</t>
  </si>
  <si>
    <t>Weighted-Average Exercise Price, Outstanding, Beginning Balance</t>
  </si>
  <si>
    <t>Weighted-Average Exercise Price, Granted</t>
  </si>
  <si>
    <t>Weighted-Average Exercise Price, Exercised</t>
  </si>
  <si>
    <t>Weighted-Average Exercise Price, Forfeited/Expired</t>
  </si>
  <si>
    <t>Weighted-Average Exercise Price, Outstanding, Ending Balance</t>
  </si>
  <si>
    <t>Weighted Average Exercise Price, Vested and exercisable</t>
  </si>
  <si>
    <t>Aggregate Intrinsic Value, Outstanding, Beginning Balance</t>
  </si>
  <si>
    <t>Aggregate Intrinsic Value, Outstanding, Ending Balance</t>
  </si>
  <si>
    <t>Aggregate Intrinsic Value, Vested and exercisable at September 30, 2015</t>
  </si>
  <si>
    <t>Weighted-Average Remaining Contractual Life (Years), Outstanding</t>
  </si>
  <si>
    <t>3 years 9 months 7 days</t>
  </si>
  <si>
    <t>4 years 5 months 19 days</t>
  </si>
  <si>
    <t>Weighted-Average Remaining Contractual Life (Years), Vested and exercisable at September 30, 2015</t>
  </si>
  <si>
    <t>3 years 6 months 29 days</t>
  </si>
  <si>
    <t>Stock-Based Compensation - Restricted Stock Activity Under Company's Stock Plans (Detail)</t>
  </si>
  <si>
    <t>Sep. 30, 2015$ / sharesshares</t>
  </si>
  <si>
    <t>Number, Outstanding, Beginning Balance</t>
  </si>
  <si>
    <t>Number, Granted</t>
  </si>
  <si>
    <t>Number, Vested</t>
  </si>
  <si>
    <t>Number, Forfeited</t>
  </si>
  <si>
    <t>Number, Outstanding, Ending Balance</t>
  </si>
  <si>
    <t>Weighted-Average Intrinsic Value, Outstanding, Beginning Balance | $ / shares</t>
  </si>
  <si>
    <t>Weighted-Average Intrinsic Value, Granted | $ / shares</t>
  </si>
  <si>
    <t>Weighted-Average Intrinsic Value, Vested | $ / shares</t>
  </si>
  <si>
    <t>Weighted-Average Intrinsic Value, Forfeited | $ / shares</t>
  </si>
  <si>
    <t>Weighted-Average Intrinsic Value, Outstanding, Ending Balance | $ / shares</t>
  </si>
  <si>
    <t>Revenue Based Performance Restricted Stock Units [Member]</t>
  </si>
  <si>
    <t>Market Condition Based Performance Restricted Stock Units [Member]</t>
  </si>
  <si>
    <t>Restricted Stock [Member]</t>
  </si>
  <si>
    <t>Stock-Based Compensation - Restricted Stock Activity Under Company's Stock Plans (Parenthetical) (Detail) - shares</t>
  </si>
  <si>
    <t>Restricted stock units vested for which underlying common stock to be issued</t>
  </si>
  <si>
    <t>Geographical Information - Revenues Based on Geographical Information (Detail) - USD ($) $ in Thousands</t>
  </si>
  <si>
    <t>United Kingdom [Member]</t>
  </si>
  <si>
    <t>Rest of World [Member]</t>
  </si>
  <si>
    <t>Geographical Information - Fixed Assets, Net Based on Geographical Information (Detail) - USD ($) $ in Thousands</t>
  </si>
  <si>
    <t>Total Fixed assets</t>
  </si>
  <si>
    <t>India [Member]</t>
  </si>
  <si>
    <t>Philippines [Member]</t>
  </si>
  <si>
    <t>Commitments and Contingencies - Additional Information (Detail) - USD ($) $ in Thousands</t>
  </si>
  <si>
    <t>Purchase commitments, net of advances</t>
  </si>
  <si>
    <t>Export-oriented units established percentage</t>
  </si>
  <si>
    <t>100.00%</t>
  </si>
  <si>
    <t>Transfer pricing issues starting period</t>
  </si>
  <si>
    <t>Transfer pricing issues ending period</t>
  </si>
  <si>
    <t>Permanent establishment issues starting period</t>
  </si>
  <si>
    <t>Permanent establishment issues ending period</t>
  </si>
  <si>
    <t>Aggregate disputed amount</t>
  </si>
  <si>
    <t>Payments or bank guarantees provided</t>
  </si>
  <si>
    <t>Amounts paid as deposits in respect of contingencies</t>
  </si>
  <si>
    <t>Deposited amounts for bank guarante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297989</v>
      </c>
    </row>
    <row r="12" spans="1:3">
      <c r="A12" s="4" t="s">
        <v>19</v>
      </c>
      <c r="B12" s="4" t="s">
        <v>20</v>
      </c>
    </row>
    <row r="13" spans="1:3">
      <c r="A13" s="4" t="s">
        <v>21</v>
      </c>
      <c r="B13" s="4" t="s">
        <v>22</v>
      </c>
    </row>
    <row r="14" spans="1:3">
      <c r="A14" s="4" t="s">
        <v>23</v>
      </c>
      <c r="C14" s="5" t="n">
        <v>330836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0656</v>
      </c>
      <c r="C3" s="7" t="n">
        <v>176499</v>
      </c>
    </row>
    <row r="4" spans="1:3">
      <c r="A4" s="4" t="s">
        <v>28</v>
      </c>
      <c r="B4" s="5" t="n">
        <v>93184</v>
      </c>
      <c r="C4" s="5" t="n">
        <v>11577</v>
      </c>
    </row>
    <row r="5" spans="1:3">
      <c r="A5" s="4" t="s">
        <v>29</v>
      </c>
      <c r="B5" s="5" t="n">
        <v>2547</v>
      </c>
      <c r="C5" s="5" t="n">
        <v>1395</v>
      </c>
    </row>
    <row r="6" spans="1:3">
      <c r="A6" s="4" t="s">
        <v>30</v>
      </c>
      <c r="B6" s="5" t="n">
        <v>98272</v>
      </c>
      <c r="C6" s="5" t="n">
        <v>80244</v>
      </c>
    </row>
    <row r="7" spans="1:3">
      <c r="A7" s="4" t="s">
        <v>31</v>
      </c>
      <c r="B7" s="5" t="n">
        <v>5501</v>
      </c>
      <c r="C7" s="5" t="n">
        <v>5783</v>
      </c>
    </row>
    <row r="8" spans="1:3">
      <c r="A8" s="4" t="s">
        <v>32</v>
      </c>
      <c r="B8" s="5" t="n">
        <v>4738</v>
      </c>
      <c r="C8" s="5" t="n">
        <v>4455</v>
      </c>
    </row>
    <row r="9" spans="1:3">
      <c r="A9" s="4" t="s">
        <v>33</v>
      </c>
      <c r="B9" s="5" t="n">
        <v>4169</v>
      </c>
      <c r="C9" s="5" t="n">
        <v>9905</v>
      </c>
    </row>
    <row r="10" spans="1:3">
      <c r="A10" s="4" t="s">
        <v>34</v>
      </c>
      <c r="B10" s="5" t="n">
        <v>13217</v>
      </c>
      <c r="C10" s="5" t="n">
        <v>12533</v>
      </c>
    </row>
    <row r="11" spans="1:3">
      <c r="A11" s="4" t="s">
        <v>35</v>
      </c>
      <c r="B11" s="5" t="n">
        <v>312284</v>
      </c>
      <c r="C11" s="5" t="n">
        <v>302391</v>
      </c>
    </row>
    <row r="12" spans="1:3">
      <c r="A12" s="4" t="s">
        <v>36</v>
      </c>
      <c r="B12" s="5" t="n">
        <v>47071</v>
      </c>
      <c r="C12" s="5" t="n">
        <v>45369</v>
      </c>
    </row>
    <row r="13" spans="1:3">
      <c r="A13" s="4" t="s">
        <v>29</v>
      </c>
      <c r="B13" s="5" t="n">
        <v>3289</v>
      </c>
      <c r="C13" s="5" t="n">
        <v>3258</v>
      </c>
    </row>
    <row r="14" spans="1:3">
      <c r="A14" s="4" t="s">
        <v>32</v>
      </c>
      <c r="B14" s="5" t="n">
        <v>7996</v>
      </c>
      <c r="C14" s="5" t="n">
        <v>11985</v>
      </c>
    </row>
    <row r="15" spans="1:3">
      <c r="A15" s="4" t="s">
        <v>37</v>
      </c>
      <c r="B15" s="5" t="n">
        <v>55462</v>
      </c>
      <c r="C15" s="5" t="n">
        <v>46979</v>
      </c>
    </row>
    <row r="16" spans="1:3">
      <c r="A16" s="4" t="s">
        <v>38</v>
      </c>
      <c r="B16" s="5" t="n">
        <v>171753</v>
      </c>
      <c r="C16" s="5" t="n">
        <v>139599</v>
      </c>
    </row>
    <row r="17" spans="1:3">
      <c r="A17" s="4" t="s">
        <v>39</v>
      </c>
      <c r="B17" s="5" t="n">
        <v>22083</v>
      </c>
      <c r="C17" s="5" t="n">
        <v>23975</v>
      </c>
    </row>
    <row r="18" spans="1:3">
      <c r="A18" s="4" t="s">
        <v>40</v>
      </c>
      <c r="B18" s="5" t="n">
        <v>619938</v>
      </c>
      <c r="C18" s="5" t="n">
        <v>573556</v>
      </c>
    </row>
    <row r="19" spans="1:3">
      <c r="A19" s="3" t="s">
        <v>41</v>
      </c>
    </row>
    <row r="20" spans="1:3">
      <c r="A20" s="4" t="s">
        <v>42</v>
      </c>
      <c r="B20" s="5" t="n">
        <v>3637</v>
      </c>
      <c r="C20" s="5" t="n">
        <v>4663</v>
      </c>
    </row>
    <row r="21" spans="1:3">
      <c r="A21" s="4" t="s">
        <v>43</v>
      </c>
      <c r="B21" s="5" t="n">
        <v>10000</v>
      </c>
    </row>
    <row r="22" spans="1:3">
      <c r="A22" s="4" t="s">
        <v>44</v>
      </c>
      <c r="B22" s="5" t="n">
        <v>8110</v>
      </c>
      <c r="C22" s="5" t="n">
        <v>7690</v>
      </c>
    </row>
    <row r="23" spans="1:3">
      <c r="A23" s="4" t="s">
        <v>45</v>
      </c>
      <c r="B23" s="5" t="n">
        <v>36788</v>
      </c>
      <c r="C23" s="5" t="n">
        <v>37606</v>
      </c>
    </row>
    <row r="24" spans="1:3">
      <c r="A24" s="4" t="s">
        <v>46</v>
      </c>
      <c r="B24" s="5" t="n">
        <v>34239</v>
      </c>
      <c r="C24" s="5" t="n">
        <v>40206</v>
      </c>
    </row>
    <row r="25" spans="1:3">
      <c r="A25" s="4" t="s">
        <v>47</v>
      </c>
      <c r="B25" s="5" t="n">
        <v>481</v>
      </c>
      <c r="C25" s="5" t="n">
        <v>803</v>
      </c>
    </row>
    <row r="26" spans="1:3">
      <c r="A26" s="4" t="s">
        <v>48</v>
      </c>
      <c r="B26" s="5" t="n">
        <v>93255</v>
      </c>
      <c r="C26" s="5" t="n">
        <v>90968</v>
      </c>
    </row>
    <row r="27" spans="1:3">
      <c r="A27" s="4" t="s">
        <v>49</v>
      </c>
      <c r="B27" s="5" t="n">
        <v>60000</v>
      </c>
      <c r="C27" s="5" t="n">
        <v>50000</v>
      </c>
    </row>
    <row r="28" spans="1:3">
      <c r="A28" s="4" t="s">
        <v>50</v>
      </c>
      <c r="B28" s="5" t="n">
        <v>304</v>
      </c>
      <c r="C28" s="5" t="n">
        <v>560</v>
      </c>
    </row>
    <row r="29" spans="1:3">
      <c r="A29" s="4" t="s">
        <v>51</v>
      </c>
      <c r="B29" s="5" t="n">
        <v>18971</v>
      </c>
      <c r="C29" s="5" t="n">
        <v>12870</v>
      </c>
    </row>
    <row r="30" spans="1:3">
      <c r="A30" s="4" t="s">
        <v>52</v>
      </c>
      <c r="B30" s="7" t="n">
        <v>172530</v>
      </c>
      <c r="C30" s="7" t="n">
        <v>154398</v>
      </c>
    </row>
    <row r="31" spans="1:3">
      <c r="A31" s="4" t="s">
        <v>53</v>
      </c>
      <c r="B31" s="4" t="s">
        <v>54</v>
      </c>
      <c r="C31" s="4" t="s">
        <v>54</v>
      </c>
    </row>
    <row r="32" spans="1:3">
      <c r="A32" s="4" t="s">
        <v>55</v>
      </c>
      <c r="B32" s="4" t="s">
        <v>54</v>
      </c>
      <c r="C32" s="4" t="s">
        <v>54</v>
      </c>
    </row>
    <row r="33" spans="1:3">
      <c r="A33" s="3" t="s">
        <v>56</v>
      </c>
    </row>
    <row r="34" spans="1:3">
      <c r="A34" s="4" t="s">
        <v>57</v>
      </c>
      <c r="B34" s="7" t="n">
        <v>35</v>
      </c>
      <c r="C34" s="7" t="n">
        <v>34</v>
      </c>
    </row>
    <row r="35" spans="1:3">
      <c r="A35" s="4" t="s">
        <v>58</v>
      </c>
      <c r="B35" s="5" t="n">
        <v>248614</v>
      </c>
      <c r="C35" s="5" t="n">
        <v>233173</v>
      </c>
    </row>
    <row r="36" spans="1:3">
      <c r="A36" s="4" t="s">
        <v>59</v>
      </c>
      <c r="B36" s="5" t="n">
        <v>306227</v>
      </c>
      <c r="C36" s="5" t="n">
        <v>269424</v>
      </c>
    </row>
    <row r="37" spans="1:3">
      <c r="A37" s="4" t="s">
        <v>60</v>
      </c>
      <c r="B37" s="5" t="n">
        <v>-66250</v>
      </c>
      <c r="C37" s="5" t="n">
        <v>-55509</v>
      </c>
    </row>
    <row r="38" spans="1:3">
      <c r="A38" s="4" t="s">
        <v>61</v>
      </c>
      <c r="B38" s="5" t="n">
        <v>488626</v>
      </c>
      <c r="C38" s="5" t="n">
        <v>447122</v>
      </c>
    </row>
    <row r="39" spans="1:3">
      <c r="A39" s="4" t="s">
        <v>62</v>
      </c>
      <c r="B39" s="5" t="n">
        <v>-41218</v>
      </c>
      <c r="C39" s="5" t="n">
        <v>-27964</v>
      </c>
    </row>
    <row r="40" spans="1:3">
      <c r="A40" s="4" t="s">
        <v>63</v>
      </c>
      <c r="B40" s="5" t="n">
        <v>447408</v>
      </c>
      <c r="C40" s="5" t="n">
        <v>419158</v>
      </c>
    </row>
    <row r="41" spans="1:3">
      <c r="A41" s="4" t="s">
        <v>64</v>
      </c>
      <c r="B41" s="7" t="n">
        <v>619938</v>
      </c>
      <c r="C41" s="7" t="n">
        <v>5735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91</v>
      </c>
      <c r="B1" s="2" t="s">
        <v>1</v>
      </c>
    </row>
    <row r="2" spans="1:2">
      <c r="B2" s="2" t="s">
        <v>2</v>
      </c>
    </row>
    <row r="3" spans="1:2">
      <c r="A3" s="3" t="s">
        <v>174</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3" t="s">
        <v>150</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46</v>
      </c>
      <c r="B9" s="4" t="s">
        <v>207</v>
      </c>
    </row>
    <row r="10" spans="1:2">
      <c r="A10" s="4" t="s">
        <v>51</v>
      </c>
      <c r="B10" s="4" t="s">
        <v>208</v>
      </c>
    </row>
    <row r="11" spans="1:2">
      <c r="A11" s="4" t="s">
        <v>209</v>
      </c>
      <c r="B11" s="4" t="s">
        <v>210</v>
      </c>
    </row>
    <row r="12" spans="1:2">
      <c r="A12" s="4" t="s">
        <v>211</v>
      </c>
      <c r="B12" s="4" t="s">
        <v>212</v>
      </c>
    </row>
    <row r="13" spans="1:2">
      <c r="A13" s="4" t="s">
        <v>161</v>
      </c>
      <c r="B13"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s="1" t="s">
        <v>214</v>
      </c>
      <c r="B1" s="2" t="s">
        <v>1</v>
      </c>
    </row>
    <row r="2" spans="1:2">
      <c r="B2" s="2" t="s">
        <v>2</v>
      </c>
    </row>
    <row r="3" spans="1:2">
      <c r="A3" s="3" t="s">
        <v>153</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1</v>
      </c>
      <c r="B1" s="2" t="s">
        <v>1</v>
      </c>
    </row>
    <row r="2" spans="1:2">
      <c r="B2" s="2" t="s">
        <v>2</v>
      </c>
    </row>
    <row r="3" spans="1:2">
      <c r="A3" s="3" t="s">
        <v>156</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4</v>
      </c>
      <c r="B1" s="2" t="s">
        <v>1</v>
      </c>
    </row>
    <row r="2" spans="1:2">
      <c r="B2" s="2" t="s">
        <v>2</v>
      </c>
    </row>
    <row r="3" spans="1:2">
      <c r="A3" s="3" t="s">
        <v>159</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27</v>
      </c>
      <c r="B1" s="2" t="s">
        <v>1</v>
      </c>
    </row>
    <row r="2" spans="1:2">
      <c r="B2" s="2" t="s">
        <v>2</v>
      </c>
    </row>
    <row r="3" spans="1:2">
      <c r="A3" s="4" t="s">
        <v>228</v>
      </c>
      <c r="B3" s="4" t="s">
        <v>229</v>
      </c>
    </row>
    <row r="4" spans="1:2">
      <c r="A4" s="4" t="s">
        <v>230</v>
      </c>
      <c r="B4" s="4" t="s">
        <v>231</v>
      </c>
    </row>
    <row r="5" spans="1:2">
      <c r="A5" s="4" t="s">
        <v>232</v>
      </c>
      <c r="B5" s="4" t="s">
        <v>233</v>
      </c>
    </row>
    <row r="6" spans="1:2">
      <c r="A6" s="4" t="s">
        <v>234</v>
      </c>
    </row>
    <row r="7" spans="1:2">
      <c r="A7" s="4" t="s">
        <v>235</v>
      </c>
      <c r="B7"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7</v>
      </c>
      <c r="B1" s="2" t="s">
        <v>1</v>
      </c>
    </row>
    <row r="2" spans="1:2">
      <c r="B2" s="2" t="s">
        <v>2</v>
      </c>
    </row>
    <row r="3" spans="1:2">
      <c r="A3" s="3" t="s">
        <v>165</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5</v>
      </c>
      <c r="B1" s="2" t="s">
        <v>2</v>
      </c>
      <c r="C1" s="2" t="s">
        <v>25</v>
      </c>
    </row>
    <row r="2" spans="1:3">
      <c r="A2" s="3" t="s">
        <v>66</v>
      </c>
    </row>
    <row r="3" spans="1:3">
      <c r="A3" s="4" t="s">
        <v>67</v>
      </c>
      <c r="B3" s="8" t="n">
        <v>0.001</v>
      </c>
      <c r="C3" s="8" t="n">
        <v>0.001</v>
      </c>
    </row>
    <row r="4" spans="1:3">
      <c r="A4" s="4" t="s">
        <v>68</v>
      </c>
      <c r="B4" s="5" t="n">
        <v>15000000</v>
      </c>
      <c r="C4" s="5" t="n">
        <v>15000000</v>
      </c>
    </row>
    <row r="5" spans="1:3">
      <c r="A5" s="4" t="s">
        <v>69</v>
      </c>
      <c r="B5" s="5" t="n">
        <v>0</v>
      </c>
      <c r="C5" s="5" t="n">
        <v>0</v>
      </c>
    </row>
    <row r="6" spans="1:3">
      <c r="A6" s="4" t="s">
        <v>70</v>
      </c>
      <c r="B6" s="8" t="n">
        <v>0.001</v>
      </c>
      <c r="C6" s="8" t="n">
        <v>0.001</v>
      </c>
    </row>
    <row r="7" spans="1:3">
      <c r="A7" s="4" t="s">
        <v>71</v>
      </c>
      <c r="B7" s="5" t="n">
        <v>100000000</v>
      </c>
      <c r="C7" s="5" t="n">
        <v>100000000</v>
      </c>
    </row>
    <row r="8" spans="1:3">
      <c r="A8" s="4" t="s">
        <v>72</v>
      </c>
      <c r="B8" s="5" t="n">
        <v>34749446</v>
      </c>
      <c r="C8" s="5" t="n">
        <v>34203352</v>
      </c>
    </row>
    <row r="9" spans="1:3">
      <c r="A9" s="4" t="s">
        <v>73</v>
      </c>
      <c r="B9" s="5" t="n">
        <v>33083540</v>
      </c>
      <c r="C9" s="5" t="n">
        <v>32905467</v>
      </c>
    </row>
    <row r="10" spans="1:3">
      <c r="A10" s="4" t="s">
        <v>74</v>
      </c>
      <c r="B10" s="5" t="n">
        <v>1665906</v>
      </c>
      <c r="C10" s="5" t="n">
        <v>12978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0</v>
      </c>
      <c r="B1" s="2" t="s">
        <v>1</v>
      </c>
    </row>
    <row r="2" spans="1:2">
      <c r="B2" s="2" t="s">
        <v>2</v>
      </c>
    </row>
    <row r="3" spans="1:2">
      <c r="A3" s="3" t="s">
        <v>168</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5</v>
      </c>
      <c r="B1" s="2" t="s">
        <v>1</v>
      </c>
    </row>
    <row r="2" spans="1:2">
      <c r="B2" s="2" t="s">
        <v>2</v>
      </c>
    </row>
    <row r="3" spans="1:2">
      <c r="A3" s="3" t="s">
        <v>171</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r="A1" s="1" t="s">
        <v>248</v>
      </c>
      <c r="B1" s="2" t="s">
        <v>1</v>
      </c>
    </row>
    <row r="2" spans="1:2">
      <c r="B2" s="2" t="s">
        <v>2</v>
      </c>
    </row>
    <row r="3" spans="1:2">
      <c r="A3" s="3" t="s">
        <v>180</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5</v>
      </c>
      <c r="B1" s="2" t="s">
        <v>1</v>
      </c>
    </row>
    <row r="2" spans="1:2">
      <c r="B2" s="2" t="s">
        <v>2</v>
      </c>
    </row>
    <row r="3" spans="1:2">
      <c r="A3" s="3" t="s">
        <v>183</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60</v>
      </c>
      <c r="B1" s="2" t="s">
        <v>1</v>
      </c>
    </row>
    <row r="2" spans="1:2">
      <c r="B2" s="2" t="s">
        <v>2</v>
      </c>
    </row>
    <row r="3" spans="1:2">
      <c r="A3" s="3" t="s">
        <v>186</v>
      </c>
    </row>
    <row r="4" spans="1:2">
      <c r="A4" s="4" t="s">
        <v>261</v>
      </c>
      <c r="B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r="1" spans="1:2">
      <c r="A1" s="1" t="s">
        <v>263</v>
      </c>
      <c r="B1" s="2" t="s">
        <v>1</v>
      </c>
    </row>
    <row r="2" spans="1:2">
      <c r="B2" s="2" t="s">
        <v>2</v>
      </c>
    </row>
    <row r="3" spans="1:2">
      <c r="A3" s="4" t="s">
        <v>264</v>
      </c>
      <c r="B3" s="4" t="s">
        <v>265</v>
      </c>
    </row>
    <row r="4" spans="1:2">
      <c r="A4" s="4" t="s">
        <v>266</v>
      </c>
      <c r="B4" s="4" t="s">
        <v>267</v>
      </c>
    </row>
    <row r="5" spans="1:2">
      <c r="A5" s="4" t="s">
        <v>268</v>
      </c>
    </row>
    <row r="6" spans="1:2">
      <c r="A6" s="4" t="s">
        <v>269</v>
      </c>
      <c r="B6" s="4" t="s">
        <v>270</v>
      </c>
    </row>
    <row r="7" spans="1:2">
      <c r="A7" s="4" t="s">
        <v>271</v>
      </c>
    </row>
    <row r="8" spans="1:2">
      <c r="A8" s="4" t="s">
        <v>269</v>
      </c>
      <c r="B8"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73</v>
      </c>
      <c r="B1" s="2" t="s">
        <v>1</v>
      </c>
    </row>
    <row r="2" spans="1:2">
      <c r="B2" s="2" t="s">
        <v>2</v>
      </c>
    </row>
    <row r="3" spans="1:2">
      <c r="A3" s="3" t="s">
        <v>174</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r="1" spans="1:5">
      <c r="A1" s="1" t="s">
        <v>278</v>
      </c>
      <c r="B1" s="2" t="s">
        <v>76</v>
      </c>
      <c r="D1" s="2" t="s">
        <v>1</v>
      </c>
    </row>
    <row r="2" spans="1:5">
      <c r="B2" s="2" t="s">
        <v>2</v>
      </c>
      <c r="C2" s="2" t="s">
        <v>77</v>
      </c>
      <c r="D2" s="2" t="s">
        <v>2</v>
      </c>
      <c r="E2" s="2" t="s">
        <v>77</v>
      </c>
    </row>
    <row r="3" spans="1:5">
      <c r="A3" s="3" t="s">
        <v>279</v>
      </c>
    </row>
    <row r="4" spans="1:5">
      <c r="A4" s="4" t="s">
        <v>280</v>
      </c>
      <c r="B4" s="7" t="n">
        <v>0</v>
      </c>
      <c r="C4" s="7" t="n">
        <v>9626</v>
      </c>
      <c r="D4" s="7" t="n">
        <v>0</v>
      </c>
      <c r="E4" s="7" t="n">
        <v>17815</v>
      </c>
    </row>
    <row r="5" spans="1:5">
      <c r="A5" s="4" t="s">
        <v>281</v>
      </c>
      <c r="D5" s="4" t="s">
        <v>282</v>
      </c>
    </row>
    <row r="6" spans="1:5">
      <c r="A6" s="4" t="s">
        <v>283</v>
      </c>
    </row>
    <row r="7" spans="1:5">
      <c r="A7" s="3" t="s">
        <v>279</v>
      </c>
    </row>
    <row r="8" spans="1:5">
      <c r="A8" s="4" t="s">
        <v>284</v>
      </c>
      <c r="B8" s="5" t="n">
        <v>468</v>
      </c>
      <c r="D8" s="7" t="n">
        <v>1403</v>
      </c>
    </row>
    <row r="9" spans="1:5">
      <c r="A9" s="4" t="s">
        <v>285</v>
      </c>
      <c r="B9" s="7" t="n">
        <v>281</v>
      </c>
      <c r="D9" s="7" t="n">
        <v>842</v>
      </c>
    </row>
    <row r="10" spans="1:5">
      <c r="A10" s="4" t="s">
        <v>286</v>
      </c>
      <c r="B10" s="9" t="n">
        <v>0.01</v>
      </c>
      <c r="D10" s="9" t="n">
        <v>0.02</v>
      </c>
    </row>
    <row r="11" spans="1:5">
      <c r="A11" s="4" t="s">
        <v>287</v>
      </c>
      <c r="D11" s="4" t="s">
        <v>28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9</v>
      </c>
      <c r="B1" s="2" t="s">
        <v>2</v>
      </c>
      <c r="C1" s="2" t="s">
        <v>25</v>
      </c>
    </row>
    <row r="2" spans="1:3">
      <c r="A2" s="3" t="s">
        <v>290</v>
      </c>
    </row>
    <row r="3" spans="1:3">
      <c r="A3" s="4" t="s">
        <v>291</v>
      </c>
      <c r="B3" s="7" t="n">
        <v>25232</v>
      </c>
      <c r="C3" s="7" t="n">
        <v>24451</v>
      </c>
    </row>
    <row r="4" spans="1:3">
      <c r="A4" s="4" t="s">
        <v>292</v>
      </c>
      <c r="B4" s="5" t="n">
        <v>1745</v>
      </c>
      <c r="C4" s="5" t="n">
        <v>2385</v>
      </c>
    </row>
    <row r="5" spans="1:3">
      <c r="A5" s="4" t="s">
        <v>293</v>
      </c>
      <c r="B5" s="5" t="n">
        <v>2546</v>
      </c>
      <c r="C5" s="5" t="n">
        <v>9241</v>
      </c>
    </row>
    <row r="6" spans="1:3">
      <c r="A6" s="4" t="s">
        <v>294</v>
      </c>
      <c r="B6" s="5" t="n">
        <v>4716</v>
      </c>
      <c r="C6" s="5" t="n">
        <v>4129</v>
      </c>
    </row>
    <row r="7" spans="1:3">
      <c r="A7" s="4" t="s">
        <v>46</v>
      </c>
      <c r="B7" s="7" t="n">
        <v>34239</v>
      </c>
      <c r="C7" s="7" t="n">
        <v>4020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5</v>
      </c>
      <c r="B1" s="2" t="s">
        <v>2</v>
      </c>
      <c r="C1" s="2" t="s">
        <v>25</v>
      </c>
    </row>
    <row r="2" spans="1:3">
      <c r="A2" s="3" t="s">
        <v>296</v>
      </c>
    </row>
    <row r="3" spans="1:3">
      <c r="A3" s="4" t="s">
        <v>292</v>
      </c>
      <c r="B3" s="7" t="n">
        <v>1893</v>
      </c>
      <c r="C3" s="7" t="n">
        <v>576</v>
      </c>
    </row>
    <row r="4" spans="1:3">
      <c r="A4" s="4" t="s">
        <v>297</v>
      </c>
      <c r="B4" s="5" t="n">
        <v>4811</v>
      </c>
      <c r="C4" s="5" t="n">
        <v>2878</v>
      </c>
    </row>
    <row r="5" spans="1:3">
      <c r="A5" s="4" t="s">
        <v>298</v>
      </c>
      <c r="B5" s="5" t="n">
        <v>6277</v>
      </c>
      <c r="C5" s="5" t="n">
        <v>5977</v>
      </c>
    </row>
    <row r="6" spans="1:3">
      <c r="A6" s="4" t="s">
        <v>299</v>
      </c>
      <c r="B6" s="5" t="n">
        <v>1477</v>
      </c>
      <c r="C6" s="5" t="n">
        <v>1544</v>
      </c>
    </row>
    <row r="7" spans="1:3">
      <c r="A7" s="4" t="s">
        <v>300</v>
      </c>
      <c r="B7" s="5" t="n">
        <v>4513</v>
      </c>
      <c r="C7" s="5" t="n">
        <v>1895</v>
      </c>
    </row>
    <row r="8" spans="1:3">
      <c r="A8" s="4" t="s">
        <v>51</v>
      </c>
      <c r="B8" s="7" t="n">
        <v>18971</v>
      </c>
      <c r="C8" s="7" t="n">
        <v>1287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63503</v>
      </c>
      <c r="C4" s="7" t="n">
        <v>122457</v>
      </c>
      <c r="D4" s="7" t="n">
        <v>462634</v>
      </c>
      <c r="E4" s="7" t="n">
        <v>363992</v>
      </c>
    </row>
    <row r="5" spans="1:5">
      <c r="A5" s="4" t="s">
        <v>80</v>
      </c>
      <c r="B5" s="5" t="n">
        <v>103198</v>
      </c>
      <c r="C5" s="5" t="n">
        <v>84983</v>
      </c>
      <c r="D5" s="5" t="n">
        <v>296801</v>
      </c>
      <c r="E5" s="5" t="n">
        <v>241164</v>
      </c>
    </row>
    <row r="6" spans="1:5">
      <c r="A6" s="4" t="s">
        <v>81</v>
      </c>
      <c r="B6" s="5" t="n">
        <v>60305</v>
      </c>
      <c r="C6" s="5" t="n">
        <v>37474</v>
      </c>
      <c r="D6" s="5" t="n">
        <v>165833</v>
      </c>
      <c r="E6" s="5" t="n">
        <v>122828</v>
      </c>
    </row>
    <row r="7" spans="1:5">
      <c r="A7" s="3" t="s">
        <v>82</v>
      </c>
    </row>
    <row r="8" spans="1:5">
      <c r="A8" s="4" t="s">
        <v>83</v>
      </c>
      <c r="B8" s="5" t="n">
        <v>18817</v>
      </c>
      <c r="C8" s="5" t="n">
        <v>15952</v>
      </c>
      <c r="D8" s="5" t="n">
        <v>57428</v>
      </c>
      <c r="E8" s="5" t="n">
        <v>46992</v>
      </c>
    </row>
    <row r="9" spans="1:5">
      <c r="A9" s="4" t="s">
        <v>84</v>
      </c>
      <c r="B9" s="5" t="n">
        <v>12682</v>
      </c>
      <c r="C9" s="5" t="n">
        <v>9117</v>
      </c>
      <c r="D9" s="5" t="n">
        <v>35769</v>
      </c>
      <c r="E9" s="5" t="n">
        <v>28812</v>
      </c>
    </row>
    <row r="10" spans="1:5">
      <c r="A10" s="4" t="s">
        <v>85</v>
      </c>
      <c r="B10" s="5" t="n">
        <v>8057</v>
      </c>
      <c r="C10" s="5" t="n">
        <v>7014</v>
      </c>
      <c r="D10" s="5" t="n">
        <v>23171</v>
      </c>
      <c r="E10" s="5" t="n">
        <v>20049</v>
      </c>
    </row>
    <row r="11" spans="1:5">
      <c r="A11" s="4" t="s">
        <v>86</v>
      </c>
      <c r="B11" s="5" t="n">
        <v>39556</v>
      </c>
      <c r="C11" s="5" t="n">
        <v>32083</v>
      </c>
      <c r="D11" s="5" t="n">
        <v>116368</v>
      </c>
      <c r="E11" s="5" t="n">
        <v>95853</v>
      </c>
    </row>
    <row r="12" spans="1:5">
      <c r="A12" s="4" t="s">
        <v>87</v>
      </c>
      <c r="B12" s="5" t="n">
        <v>20749</v>
      </c>
      <c r="C12" s="5" t="n">
        <v>5391</v>
      </c>
      <c r="D12" s="5" t="n">
        <v>49465</v>
      </c>
      <c r="E12" s="5" t="n">
        <v>26975</v>
      </c>
    </row>
    <row r="13" spans="1:5">
      <c r="A13" s="3" t="s">
        <v>88</v>
      </c>
    </row>
    <row r="14" spans="1:5">
      <c r="A14" s="4" t="s">
        <v>89</v>
      </c>
      <c r="B14" s="5" t="n">
        <v>191</v>
      </c>
      <c r="C14" s="5" t="n">
        <v>642</v>
      </c>
      <c r="D14" s="5" t="n">
        <v>2347</v>
      </c>
      <c r="E14" s="5" t="n">
        <v>-328</v>
      </c>
    </row>
    <row r="15" spans="1:5">
      <c r="A15" s="4" t="s">
        <v>90</v>
      </c>
      <c r="B15" s="5" t="n">
        <v>1787</v>
      </c>
      <c r="C15" s="5" t="n">
        <v>1044</v>
      </c>
      <c r="D15" s="5" t="n">
        <v>4300</v>
      </c>
      <c r="E15" s="5" t="n">
        <v>2861</v>
      </c>
    </row>
    <row r="16" spans="1:5">
      <c r="A16" s="4" t="s">
        <v>91</v>
      </c>
      <c r="B16" s="5" t="n">
        <v>22727</v>
      </c>
      <c r="C16" s="5" t="n">
        <v>7077</v>
      </c>
      <c r="D16" s="5" t="n">
        <v>56112</v>
      </c>
      <c r="E16" s="5" t="n">
        <v>29508</v>
      </c>
    </row>
    <row r="17" spans="1:5">
      <c r="A17" s="4" t="s">
        <v>92</v>
      </c>
      <c r="B17" s="5" t="n">
        <v>7565</v>
      </c>
      <c r="C17" s="5" t="n">
        <v>1002</v>
      </c>
      <c r="D17" s="5" t="n">
        <v>19309</v>
      </c>
      <c r="E17" s="5" t="n">
        <v>4523</v>
      </c>
    </row>
    <row r="18" spans="1:5">
      <c r="A18" s="4" t="s">
        <v>93</v>
      </c>
      <c r="B18" s="7" t="n">
        <v>15162</v>
      </c>
      <c r="C18" s="7" t="n">
        <v>6075</v>
      </c>
      <c r="D18" s="7" t="n">
        <v>36803</v>
      </c>
      <c r="E18" s="7" t="n">
        <v>24985</v>
      </c>
    </row>
    <row r="19" spans="1:5">
      <c r="A19" s="3" t="s">
        <v>94</v>
      </c>
    </row>
    <row r="20" spans="1:5">
      <c r="A20" s="4" t="s">
        <v>95</v>
      </c>
      <c r="B20" s="9" t="n">
        <v>0.46</v>
      </c>
      <c r="C20" s="9" t="n">
        <v>0.18</v>
      </c>
      <c r="D20" s="9" t="n">
        <v>1.1</v>
      </c>
      <c r="E20" s="9" t="n">
        <v>0.76</v>
      </c>
    </row>
    <row r="21" spans="1:5">
      <c r="A21" s="4" t="s">
        <v>96</v>
      </c>
      <c r="B21" s="9" t="n">
        <v>0.44</v>
      </c>
      <c r="C21" s="9" t="n">
        <v>0.18</v>
      </c>
      <c r="D21" s="9" t="n">
        <v>1.08</v>
      </c>
      <c r="E21" s="9" t="n">
        <v>0.74</v>
      </c>
    </row>
    <row r="22" spans="1:5">
      <c r="A22" s="3" t="s">
        <v>97</v>
      </c>
    </row>
    <row r="23" spans="1:5">
      <c r="A23" s="4" t="s">
        <v>95</v>
      </c>
      <c r="B23" s="5" t="n">
        <v>33307312</v>
      </c>
      <c r="C23" s="5" t="n">
        <v>32890475</v>
      </c>
      <c r="D23" s="5" t="n">
        <v>33320477</v>
      </c>
      <c r="E23" s="5" t="n">
        <v>32743384</v>
      </c>
    </row>
    <row r="24" spans="1:5">
      <c r="A24" s="4" t="s">
        <v>96</v>
      </c>
      <c r="B24" s="5" t="n">
        <v>34180635</v>
      </c>
      <c r="C24" s="5" t="n">
        <v>33676665</v>
      </c>
      <c r="D24" s="5" t="n">
        <v>34147120</v>
      </c>
      <c r="E24" s="5" t="n">
        <v>335943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1</v>
      </c>
      <c r="B1" s="2" t="s">
        <v>76</v>
      </c>
      <c r="D1" s="2" t="s">
        <v>1</v>
      </c>
    </row>
    <row r="2" spans="1:5">
      <c r="B2" s="2" t="s">
        <v>2</v>
      </c>
      <c r="C2" s="2" t="s">
        <v>77</v>
      </c>
      <c r="D2" s="2" t="s">
        <v>2</v>
      </c>
      <c r="E2" s="2" t="s">
        <v>77</v>
      </c>
    </row>
    <row r="3" spans="1:5">
      <c r="A3" s="3" t="s">
        <v>302</v>
      </c>
    </row>
    <row r="4" spans="1:5">
      <c r="A4" s="4" t="s">
        <v>303</v>
      </c>
      <c r="B4" s="7" t="n">
        <v>2085</v>
      </c>
      <c r="C4" s="7" t="n">
        <v>920</v>
      </c>
      <c r="D4" s="7" t="n">
        <v>4997</v>
      </c>
      <c r="E4" s="7" t="n">
        <v>2709</v>
      </c>
    </row>
    <row r="5" spans="1:5">
      <c r="A5" s="4" t="s">
        <v>304</v>
      </c>
      <c r="B5" s="5" t="n">
        <v>-340</v>
      </c>
      <c r="C5" s="5" t="n">
        <v>-52</v>
      </c>
      <c r="D5" s="5" t="n">
        <v>-983</v>
      </c>
      <c r="E5" s="5" t="n">
        <v>-240</v>
      </c>
    </row>
    <row r="6" spans="1:5">
      <c r="A6" s="4" t="s">
        <v>125</v>
      </c>
      <c r="B6" s="5" t="n">
        <v>42</v>
      </c>
      <c r="C6" s="5" t="n">
        <v>176</v>
      </c>
      <c r="D6" s="5" t="n">
        <v>286</v>
      </c>
      <c r="E6" s="5" t="n">
        <v>392</v>
      </c>
    </row>
    <row r="7" spans="1:5">
      <c r="A7" s="4" t="s">
        <v>305</v>
      </c>
      <c r="B7" s="7" t="n">
        <v>1787</v>
      </c>
      <c r="C7" s="7" t="n">
        <v>1044</v>
      </c>
      <c r="D7" s="7" t="n">
        <v>4300</v>
      </c>
      <c r="E7" s="7" t="n">
        <v>286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06</v>
      </c>
      <c r="B1" s="2" t="s">
        <v>76</v>
      </c>
      <c r="C1" s="2" t="s">
        <v>1</v>
      </c>
    </row>
    <row r="2" spans="1:3">
      <c r="B2" s="2" t="s">
        <v>2</v>
      </c>
      <c r="C2" s="2" t="s">
        <v>2</v>
      </c>
    </row>
    <row r="3" spans="1:3">
      <c r="A3" s="3" t="s">
        <v>302</v>
      </c>
    </row>
    <row r="4" spans="1:3">
      <c r="A4" s="4" t="s">
        <v>307</v>
      </c>
      <c r="B4" s="7" t="n">
        <v>1419</v>
      </c>
      <c r="C4" s="7" t="n">
        <v>2179</v>
      </c>
    </row>
    <row r="5" spans="1:3">
      <c r="A5" s="4" t="s">
        <v>308</v>
      </c>
      <c r="B5" s="7" t="n">
        <v>320</v>
      </c>
      <c r="C5" s="7" t="n">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9</v>
      </c>
      <c r="B1" s="2" t="s">
        <v>76</v>
      </c>
      <c r="D1" s="2" t="s">
        <v>1</v>
      </c>
    </row>
    <row r="2" spans="1:5">
      <c r="B2" s="2" t="s">
        <v>2</v>
      </c>
      <c r="C2" s="2" t="s">
        <v>77</v>
      </c>
      <c r="D2" s="2" t="s">
        <v>2</v>
      </c>
      <c r="E2" s="2" t="s">
        <v>77</v>
      </c>
    </row>
    <row r="3" spans="1:5">
      <c r="A3" s="3" t="s">
        <v>310</v>
      </c>
    </row>
    <row r="4" spans="1:5">
      <c r="A4" s="4" t="s">
        <v>93</v>
      </c>
      <c r="B4" s="7" t="n">
        <v>15162</v>
      </c>
      <c r="C4" s="7" t="n">
        <v>6075</v>
      </c>
      <c r="D4" s="7" t="n">
        <v>36803</v>
      </c>
      <c r="E4" s="7" t="n">
        <v>24985</v>
      </c>
    </row>
    <row r="5" spans="1:5">
      <c r="A5" s="3" t="s">
        <v>311</v>
      </c>
    </row>
    <row r="6" spans="1:5">
      <c r="A6" s="4" t="s">
        <v>312</v>
      </c>
      <c r="B6" s="5" t="n">
        <v>33307312</v>
      </c>
      <c r="C6" s="5" t="n">
        <v>32890475</v>
      </c>
      <c r="D6" s="5" t="n">
        <v>33320477</v>
      </c>
      <c r="E6" s="5" t="n">
        <v>32743384</v>
      </c>
    </row>
    <row r="7" spans="1:5">
      <c r="A7" s="4" t="s">
        <v>313</v>
      </c>
      <c r="B7" s="5" t="n">
        <v>873323</v>
      </c>
      <c r="C7" s="5" t="n">
        <v>786190</v>
      </c>
      <c r="D7" s="5" t="n">
        <v>826643</v>
      </c>
      <c r="E7" s="5" t="n">
        <v>850920</v>
      </c>
    </row>
    <row r="8" spans="1:5">
      <c r="A8" s="4" t="s">
        <v>314</v>
      </c>
      <c r="B8" s="5" t="n">
        <v>34180635</v>
      </c>
      <c r="C8" s="5" t="n">
        <v>33676665</v>
      </c>
      <c r="D8" s="5" t="n">
        <v>34147120</v>
      </c>
      <c r="E8" s="5" t="n">
        <v>33594304</v>
      </c>
    </row>
    <row r="9" spans="1:5">
      <c r="A9" s="3" t="s">
        <v>94</v>
      </c>
    </row>
    <row r="10" spans="1:5">
      <c r="A10" s="4" t="s">
        <v>95</v>
      </c>
      <c r="B10" s="9" t="n">
        <v>0.46</v>
      </c>
      <c r="C10" s="9" t="n">
        <v>0.18</v>
      </c>
      <c r="D10" s="9" t="n">
        <v>1.1</v>
      </c>
      <c r="E10" s="9" t="n">
        <v>0.76</v>
      </c>
    </row>
    <row r="11" spans="1:5">
      <c r="A11" s="4" t="s">
        <v>96</v>
      </c>
      <c r="B11" s="9" t="n">
        <v>0.44</v>
      </c>
      <c r="C11" s="9" t="n">
        <v>0.18</v>
      </c>
      <c r="D11" s="9" t="n">
        <v>1.08</v>
      </c>
      <c r="E11" s="9" t="n">
        <v>0.74</v>
      </c>
    </row>
    <row r="12" spans="1:5">
      <c r="A12" s="4" t="s">
        <v>315</v>
      </c>
      <c r="B12" s="5" t="n">
        <v>61738</v>
      </c>
      <c r="C12" s="5" t="n">
        <v>43950</v>
      </c>
      <c r="D12" s="5" t="n">
        <v>98527</v>
      </c>
      <c r="E12" s="5" t="n">
        <v>14309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s="1" t="s">
        <v>316</v>
      </c>
      <c r="B1" s="2" t="s">
        <v>1</v>
      </c>
    </row>
    <row r="2" spans="1:2">
      <c r="B2" s="2" t="s">
        <v>317</v>
      </c>
    </row>
    <row r="3" spans="1:2">
      <c r="A3" s="3" t="s">
        <v>159</v>
      </c>
    </row>
    <row r="4" spans="1:2">
      <c r="A4" s="4" t="s">
        <v>318</v>
      </c>
      <c r="B4" s="5"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9</v>
      </c>
      <c r="B1" s="2" t="s">
        <v>76</v>
      </c>
      <c r="D1" s="2" t="s">
        <v>1</v>
      </c>
    </row>
    <row r="2" spans="1:5">
      <c r="B2" s="2" t="s">
        <v>2</v>
      </c>
      <c r="C2" s="2" t="s">
        <v>77</v>
      </c>
      <c r="D2" s="2" t="s">
        <v>2</v>
      </c>
      <c r="E2" s="2" t="s">
        <v>77</v>
      </c>
    </row>
    <row r="3" spans="1:5">
      <c r="A3" s="3" t="s">
        <v>320</v>
      </c>
    </row>
    <row r="4" spans="1:5">
      <c r="A4" s="4" t="s">
        <v>79</v>
      </c>
      <c r="B4" s="7" t="n">
        <v>163503</v>
      </c>
      <c r="C4" s="7" t="n">
        <v>122457</v>
      </c>
      <c r="D4" s="7" t="n">
        <v>462634</v>
      </c>
      <c r="E4" s="7" t="n">
        <v>363992</v>
      </c>
    </row>
    <row r="5" spans="1:5">
      <c r="A5" s="4" t="s">
        <v>80</v>
      </c>
      <c r="B5" s="5" t="n">
        <v>103198</v>
      </c>
      <c r="C5" s="5" t="n">
        <v>84983</v>
      </c>
      <c r="D5" s="5" t="n">
        <v>296801</v>
      </c>
      <c r="E5" s="5" t="n">
        <v>241164</v>
      </c>
    </row>
    <row r="6" spans="1:5">
      <c r="A6" s="4" t="s">
        <v>81</v>
      </c>
      <c r="B6" s="5" t="n">
        <v>60305</v>
      </c>
      <c r="C6" s="5" t="n">
        <v>37474</v>
      </c>
      <c r="D6" s="5" t="n">
        <v>165833</v>
      </c>
      <c r="E6" s="5" t="n">
        <v>122828</v>
      </c>
    </row>
    <row r="7" spans="1:5">
      <c r="A7" s="4" t="s">
        <v>321</v>
      </c>
      <c r="B7" s="5" t="n">
        <v>39556</v>
      </c>
      <c r="C7" s="5" t="n">
        <v>32083</v>
      </c>
      <c r="D7" s="5" t="n">
        <v>116368</v>
      </c>
      <c r="E7" s="5" t="n">
        <v>95853</v>
      </c>
    </row>
    <row r="8" spans="1:5">
      <c r="A8" s="4" t="s">
        <v>322</v>
      </c>
      <c r="B8" s="5" t="n">
        <v>1978</v>
      </c>
      <c r="C8" s="5" t="n">
        <v>1686</v>
      </c>
      <c r="D8" s="5" t="n">
        <v>6647</v>
      </c>
      <c r="E8" s="5" t="n">
        <v>2533</v>
      </c>
    </row>
    <row r="9" spans="1:5">
      <c r="A9" s="4" t="s">
        <v>92</v>
      </c>
      <c r="B9" s="5" t="n">
        <v>7565</v>
      </c>
      <c r="C9" s="5" t="n">
        <v>1002</v>
      </c>
      <c r="D9" s="5" t="n">
        <v>19309</v>
      </c>
      <c r="E9" s="5" t="n">
        <v>4523</v>
      </c>
    </row>
    <row r="10" spans="1:5">
      <c r="A10" s="4" t="s">
        <v>93</v>
      </c>
      <c r="B10" s="5" t="n">
        <v>15162</v>
      </c>
      <c r="C10" s="5" t="n">
        <v>6075</v>
      </c>
      <c r="D10" s="5" t="n">
        <v>36803</v>
      </c>
      <c r="E10" s="5" t="n">
        <v>24985</v>
      </c>
    </row>
    <row r="11" spans="1:5">
      <c r="A11" s="4" t="s">
        <v>323</v>
      </c>
    </row>
    <row r="12" spans="1:5">
      <c r="A12" s="3" t="s">
        <v>320</v>
      </c>
    </row>
    <row r="13" spans="1:5">
      <c r="A13" s="4" t="s">
        <v>79</v>
      </c>
      <c r="B13" s="5" t="n">
        <v>113977</v>
      </c>
      <c r="C13" s="5" t="n">
        <v>91155</v>
      </c>
      <c r="D13" s="5" t="n">
        <v>337244</v>
      </c>
      <c r="E13" s="5" t="n">
        <v>285560</v>
      </c>
    </row>
    <row r="14" spans="1:5">
      <c r="A14" s="4" t="s">
        <v>80</v>
      </c>
      <c r="B14" s="5" t="n">
        <v>72032</v>
      </c>
      <c r="C14" s="5" t="n">
        <v>62870</v>
      </c>
      <c r="D14" s="5" t="n">
        <v>214032</v>
      </c>
      <c r="E14" s="5" t="n">
        <v>184263</v>
      </c>
    </row>
    <row r="15" spans="1:5">
      <c r="A15" s="4" t="s">
        <v>81</v>
      </c>
      <c r="B15" s="5" t="n">
        <v>41945</v>
      </c>
      <c r="C15" s="5" t="n">
        <v>28285</v>
      </c>
      <c r="D15" s="5" t="n">
        <v>123212</v>
      </c>
      <c r="E15" s="5" t="n">
        <v>101297</v>
      </c>
    </row>
    <row r="16" spans="1:5">
      <c r="A16" s="4" t="s">
        <v>324</v>
      </c>
    </row>
    <row r="17" spans="1:5">
      <c r="A17" s="3" t="s">
        <v>320</v>
      </c>
    </row>
    <row r="18" spans="1:5">
      <c r="A18" s="4" t="s">
        <v>79</v>
      </c>
      <c r="B18" s="5" t="n">
        <v>49526</v>
      </c>
      <c r="C18" s="5" t="n">
        <v>31302</v>
      </c>
      <c r="D18" s="5" t="n">
        <v>125390</v>
      </c>
      <c r="E18" s="5" t="n">
        <v>78432</v>
      </c>
    </row>
    <row r="19" spans="1:5">
      <c r="A19" s="4" t="s">
        <v>80</v>
      </c>
      <c r="B19" s="5" t="n">
        <v>31166</v>
      </c>
      <c r="C19" s="5" t="n">
        <v>22113</v>
      </c>
      <c r="D19" s="5" t="n">
        <v>82769</v>
      </c>
      <c r="E19" s="5" t="n">
        <v>56901</v>
      </c>
    </row>
    <row r="20" spans="1:5">
      <c r="A20" s="4" t="s">
        <v>81</v>
      </c>
      <c r="B20" s="7" t="n">
        <v>18360</v>
      </c>
      <c r="C20" s="7" t="n">
        <v>9189</v>
      </c>
      <c r="D20" s="7" t="n">
        <v>42621</v>
      </c>
      <c r="E20" s="7" t="n">
        <v>2153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 customWidth="1" max="5" min="5" width="25"/>
    <col customWidth="1" max="6" min="6" width="21"/>
    <col customWidth="1" max="7" min="7" width="21"/>
  </cols>
  <sheetData>
    <row r="1" spans="1:7">
      <c r="A1" s="1" t="s">
        <v>325</v>
      </c>
      <c r="B1" s="2" t="s">
        <v>326</v>
      </c>
      <c r="C1" s="2" t="s">
        <v>327</v>
      </c>
      <c r="D1" s="2" t="s">
        <v>328</v>
      </c>
      <c r="E1" s="2" t="s">
        <v>327</v>
      </c>
      <c r="F1" s="2" t="s">
        <v>328</v>
      </c>
      <c r="G1" s="2" t="s">
        <v>329</v>
      </c>
    </row>
    <row r="2" spans="1:7">
      <c r="A2" s="3" t="s">
        <v>330</v>
      </c>
    </row>
    <row r="3" spans="1:7">
      <c r="A3" s="4" t="s">
        <v>331</v>
      </c>
      <c r="C3" s="7" t="n">
        <v>163503</v>
      </c>
      <c r="D3" s="7" t="n">
        <v>122457</v>
      </c>
      <c r="E3" s="7" t="n">
        <v>462634</v>
      </c>
      <c r="F3" s="7" t="n">
        <v>363992</v>
      </c>
    </row>
    <row r="4" spans="1:7">
      <c r="A4" s="4" t="s">
        <v>332</v>
      </c>
      <c r="C4" s="5" t="n">
        <v>2642</v>
      </c>
      <c r="D4" s="5" t="n">
        <v>1441</v>
      </c>
      <c r="E4" s="5" t="n">
        <v>7509</v>
      </c>
      <c r="F4" s="5" t="n">
        <v>4467</v>
      </c>
    </row>
    <row r="5" spans="1:7">
      <c r="A5" s="4" t="s">
        <v>333</v>
      </c>
      <c r="C5" s="5" t="n">
        <v>900</v>
      </c>
      <c r="E5" s="5" t="n">
        <v>900</v>
      </c>
      <c r="G5" s="7" t="n">
        <v>900</v>
      </c>
    </row>
    <row r="6" spans="1:7">
      <c r="A6" s="4" t="s">
        <v>334</v>
      </c>
    </row>
    <row r="7" spans="1:7">
      <c r="A7" s="3" t="s">
        <v>330</v>
      </c>
    </row>
    <row r="8" spans="1:7">
      <c r="A8" s="4" t="s">
        <v>331</v>
      </c>
      <c r="C8" s="5" t="n">
        <v>129886</v>
      </c>
      <c r="D8" s="7" t="n">
        <v>89337</v>
      </c>
      <c r="E8" s="7" t="n">
        <v>364591</v>
      </c>
      <c r="F8" s="7" t="n">
        <v>267638</v>
      </c>
    </row>
    <row r="9" spans="1:7">
      <c r="A9" s="4" t="s">
        <v>234</v>
      </c>
    </row>
    <row r="10" spans="1:7">
      <c r="A10" s="3" t="s">
        <v>330</v>
      </c>
    </row>
    <row r="11" spans="1:7">
      <c r="A11" s="4" t="s">
        <v>335</v>
      </c>
      <c r="E11" s="4" t="s">
        <v>336</v>
      </c>
    </row>
    <row r="12" spans="1:7">
      <c r="A12" s="4" t="s">
        <v>337</v>
      </c>
      <c r="B12" s="7" t="n">
        <v>46925</v>
      </c>
    </row>
    <row r="13" spans="1:7">
      <c r="A13" s="4" t="s">
        <v>338</v>
      </c>
      <c r="B13" s="5" t="n">
        <v>75</v>
      </c>
    </row>
    <row r="14" spans="1:7">
      <c r="A14" s="4" t="s">
        <v>339</v>
      </c>
      <c r="B14" s="5" t="n">
        <v>0</v>
      </c>
    </row>
    <row r="15" spans="1:7">
      <c r="A15" s="4" t="s">
        <v>340</v>
      </c>
      <c r="B15" s="7" t="n">
        <v>4060</v>
      </c>
    </row>
    <row r="16" spans="1:7">
      <c r="A16" s="4" t="s">
        <v>341</v>
      </c>
      <c r="B16" s="5" t="n">
        <v>122131</v>
      </c>
    </row>
    <row r="17" spans="1:7">
      <c r="A17" s="4" t="s">
        <v>342</v>
      </c>
      <c r="B17" s="7" t="n">
        <v>4150</v>
      </c>
    </row>
    <row r="18" spans="1:7">
      <c r="A18" s="4" t="s">
        <v>343</v>
      </c>
      <c r="B18" s="7" t="n">
        <v>3850</v>
      </c>
    </row>
    <row r="19" spans="1:7">
      <c r="A19" s="4" t="s">
        <v>344</v>
      </c>
      <c r="B19" s="5" t="n">
        <v>113302</v>
      </c>
    </row>
    <row r="20" spans="1:7">
      <c r="A20" s="4" t="s">
        <v>345</v>
      </c>
      <c r="B20" s="5" t="n">
        <v>250000000</v>
      </c>
    </row>
    <row r="21" spans="1:7">
      <c r="A21" s="4" t="s">
        <v>346</v>
      </c>
      <c r="E21" s="7" t="n">
        <v>303</v>
      </c>
    </row>
    <row r="22" spans="1:7">
      <c r="A22" s="4" t="s">
        <v>331</v>
      </c>
      <c r="C22" s="7" t="n">
        <v>11557</v>
      </c>
      <c r="E22" s="7" t="n">
        <v>23068</v>
      </c>
    </row>
    <row r="23" spans="1:7">
      <c r="A23" s="4" t="s">
        <v>347</v>
      </c>
    </row>
    <row r="24" spans="1:7">
      <c r="A24" s="3" t="s">
        <v>330</v>
      </c>
    </row>
    <row r="25" spans="1:7">
      <c r="A25" s="4" t="s">
        <v>345</v>
      </c>
      <c r="B25" s="5" t="n">
        <v>120000000</v>
      </c>
    </row>
    <row r="26" spans="1:7">
      <c r="A26" s="4" t="s">
        <v>348</v>
      </c>
    </row>
    <row r="27" spans="1:7">
      <c r="A27" s="3" t="s">
        <v>330</v>
      </c>
    </row>
    <row r="28" spans="1:7">
      <c r="A28" s="4" t="s">
        <v>349</v>
      </c>
      <c r="B28" s="7" t="n">
        <v>23000</v>
      </c>
    </row>
    <row r="29" spans="1:7">
      <c r="A29" s="4" t="s">
        <v>350</v>
      </c>
    </row>
    <row r="30" spans="1:7">
      <c r="A30" s="3" t="s">
        <v>330</v>
      </c>
    </row>
    <row r="31" spans="1:7">
      <c r="A31" s="4" t="s">
        <v>351</v>
      </c>
      <c r="E31" s="4" t="s">
        <v>352</v>
      </c>
    </row>
    <row r="32" spans="1:7">
      <c r="A32" s="4" t="s">
        <v>353</v>
      </c>
    </row>
    <row r="33" spans="1:7">
      <c r="A33" s="3" t="s">
        <v>330</v>
      </c>
    </row>
    <row r="34" spans="1:7">
      <c r="A34" s="4" t="s">
        <v>354</v>
      </c>
      <c r="E34" s="4" t="s">
        <v>355</v>
      </c>
    </row>
    <row r="35" spans="1:7">
      <c r="A35" s="4" t="s">
        <v>356</v>
      </c>
    </row>
    <row r="36" spans="1:7">
      <c r="A36" s="3" t="s">
        <v>330</v>
      </c>
    </row>
    <row r="37" spans="1:7">
      <c r="A37" s="4" t="s">
        <v>354</v>
      </c>
      <c r="E37" s="4" t="s">
        <v>357</v>
      </c>
    </row>
    <row r="38" spans="1:7">
      <c r="A38" s="4" t="s">
        <v>358</v>
      </c>
    </row>
    <row r="39" spans="1:7">
      <c r="A39" s="3" t="s">
        <v>330</v>
      </c>
    </row>
    <row r="40" spans="1:7">
      <c r="A40" s="4" t="s">
        <v>351</v>
      </c>
      <c r="E40" s="4" t="s">
        <v>359</v>
      </c>
    </row>
    <row r="41" spans="1:7">
      <c r="A41" s="4" t="s">
        <v>360</v>
      </c>
    </row>
    <row r="42" spans="1:7">
      <c r="A42" s="3" t="s">
        <v>330</v>
      </c>
    </row>
    <row r="43" spans="1:7">
      <c r="A43" s="4" t="s">
        <v>354</v>
      </c>
      <c r="E43" s="4" t="s">
        <v>361</v>
      </c>
    </row>
    <row r="44" spans="1:7">
      <c r="A44" s="4" t="s">
        <v>362</v>
      </c>
    </row>
    <row r="45" spans="1:7">
      <c r="A45" s="3" t="s">
        <v>330</v>
      </c>
    </row>
    <row r="46" spans="1:7">
      <c r="A46" s="4" t="s">
        <v>351</v>
      </c>
      <c r="E46" s="4" t="s">
        <v>363</v>
      </c>
    </row>
    <row r="47" spans="1:7">
      <c r="A47" s="4" t="s">
        <v>364</v>
      </c>
    </row>
    <row r="48" spans="1:7">
      <c r="A48" s="3" t="s">
        <v>330</v>
      </c>
    </row>
    <row r="49" spans="1:7">
      <c r="A49" s="4" t="s">
        <v>354</v>
      </c>
      <c r="E49" s="4" t="s">
        <v>365</v>
      </c>
    </row>
    <row r="50" spans="1:7">
      <c r="A50" s="4" t="s">
        <v>366</v>
      </c>
    </row>
    <row r="51" spans="1:7">
      <c r="A51" s="3" t="s">
        <v>330</v>
      </c>
    </row>
    <row r="52" spans="1:7">
      <c r="A52" s="4" t="s">
        <v>351</v>
      </c>
      <c r="E52" s="4" t="s">
        <v>367</v>
      </c>
    </row>
    <row r="53" spans="1:7">
      <c r="A53" s="4" t="s">
        <v>368</v>
      </c>
    </row>
    <row r="54" spans="1:7">
      <c r="A54" s="3" t="s">
        <v>330</v>
      </c>
    </row>
    <row r="55" spans="1:7">
      <c r="A55" s="4" t="s">
        <v>351</v>
      </c>
      <c r="E55" s="4" t="s">
        <v>36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70</v>
      </c>
      <c r="B1" s="2" t="s">
        <v>2</v>
      </c>
      <c r="C1" s="2" t="s">
        <v>371</v>
      </c>
      <c r="D1" s="2" t="s">
        <v>25</v>
      </c>
      <c r="E1" s="2" t="s">
        <v>372</v>
      </c>
    </row>
    <row r="2" spans="1:5">
      <c r="A2" s="3" t="s">
        <v>330</v>
      </c>
    </row>
    <row r="3" spans="1:5">
      <c r="A3" s="4" t="s">
        <v>38</v>
      </c>
      <c r="B3" s="7" t="n">
        <v>171753</v>
      </c>
      <c r="D3" s="7" t="n">
        <v>139599</v>
      </c>
      <c r="E3" s="7" t="n">
        <v>107407</v>
      </c>
    </row>
    <row r="4" spans="1:5">
      <c r="A4" s="4" t="s">
        <v>234</v>
      </c>
    </row>
    <row r="5" spans="1:5">
      <c r="A5" s="3" t="s">
        <v>330</v>
      </c>
    </row>
    <row r="6" spans="1:5">
      <c r="A6" s="4" t="s">
        <v>373</v>
      </c>
      <c r="C6" s="7" t="n">
        <v>1790</v>
      </c>
    </row>
    <row r="7" spans="1:5">
      <c r="A7" s="4" t="s">
        <v>38</v>
      </c>
      <c r="C7" s="5" t="n">
        <v>33155</v>
      </c>
    </row>
    <row r="8" spans="1:5">
      <c r="A8" s="4" t="s">
        <v>374</v>
      </c>
      <c r="C8" s="5" t="n">
        <v>50985</v>
      </c>
    </row>
    <row r="9" spans="1:5">
      <c r="A9" s="4" t="s">
        <v>375</v>
      </c>
    </row>
    <row r="10" spans="1:5">
      <c r="A10" s="3" t="s">
        <v>330</v>
      </c>
    </row>
    <row r="11" spans="1:5">
      <c r="A11" s="4" t="s">
        <v>376</v>
      </c>
      <c r="C11" s="5" t="n">
        <v>13260</v>
      </c>
    </row>
    <row r="12" spans="1:5">
      <c r="A12" s="4" t="s">
        <v>377</v>
      </c>
    </row>
    <row r="13" spans="1:5">
      <c r="A13" s="3" t="s">
        <v>330</v>
      </c>
    </row>
    <row r="14" spans="1:5">
      <c r="A14" s="4" t="s">
        <v>376</v>
      </c>
      <c r="C14" s="5" t="n">
        <v>680</v>
      </c>
    </row>
    <row r="15" spans="1:5">
      <c r="A15" s="4" t="s">
        <v>378</v>
      </c>
    </row>
    <row r="16" spans="1:5">
      <c r="A16" s="3" t="s">
        <v>330</v>
      </c>
    </row>
    <row r="17" spans="1:5">
      <c r="A17" s="4" t="s">
        <v>376</v>
      </c>
      <c r="C17" s="5" t="n">
        <v>1420</v>
      </c>
    </row>
    <row r="18" spans="1:5">
      <c r="A18" s="4" t="s">
        <v>379</v>
      </c>
    </row>
    <row r="19" spans="1:5">
      <c r="A19" s="3" t="s">
        <v>330</v>
      </c>
    </row>
    <row r="20" spans="1:5">
      <c r="A20" s="4" t="s">
        <v>376</v>
      </c>
      <c r="C20" s="7" t="n">
        <v>68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80</v>
      </c>
      <c r="B1" s="2" t="s">
        <v>381</v>
      </c>
    </row>
    <row r="2" spans="1:2">
      <c r="A2" s="4" t="s">
        <v>234</v>
      </c>
    </row>
    <row r="3" spans="1:2">
      <c r="A3" s="3" t="s">
        <v>330</v>
      </c>
    </row>
    <row r="4" spans="1:2">
      <c r="A4" s="4" t="s">
        <v>382</v>
      </c>
      <c r="B4" s="7" t="n">
        <v>412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83</v>
      </c>
      <c r="B1" s="2" t="s">
        <v>1</v>
      </c>
      <c r="C1" s="2" t="s">
        <v>384</v>
      </c>
    </row>
    <row r="2" spans="1:3">
      <c r="B2" s="2" t="s">
        <v>2</v>
      </c>
      <c r="C2" s="2" t="s">
        <v>25</v>
      </c>
    </row>
    <row r="3" spans="1:3">
      <c r="A3" s="3" t="s">
        <v>385</v>
      </c>
    </row>
    <row r="4" spans="1:3">
      <c r="A4" s="4" t="s">
        <v>386</v>
      </c>
      <c r="B4" s="7" t="n">
        <v>139599</v>
      </c>
      <c r="C4" s="7" t="n">
        <v>107407</v>
      </c>
    </row>
    <row r="5" spans="1:3">
      <c r="A5" s="4" t="s">
        <v>387</v>
      </c>
      <c r="B5" s="5" t="n">
        <v>-1001</v>
      </c>
      <c r="C5" s="5" t="n">
        <v>-529</v>
      </c>
    </row>
    <row r="6" spans="1:3">
      <c r="A6" s="4" t="s">
        <v>388</v>
      </c>
      <c r="C6" s="5" t="n">
        <v>-500</v>
      </c>
    </row>
    <row r="7" spans="1:3">
      <c r="A7" s="4" t="s">
        <v>389</v>
      </c>
      <c r="B7" s="5" t="n">
        <v>171753</v>
      </c>
      <c r="C7" s="5" t="n">
        <v>139599</v>
      </c>
    </row>
    <row r="8" spans="1:3">
      <c r="A8" s="4" t="s">
        <v>390</v>
      </c>
    </row>
    <row r="9" spans="1:3">
      <c r="A9" s="3" t="s">
        <v>385</v>
      </c>
    </row>
    <row r="10" spans="1:3">
      <c r="A10" s="4" t="s">
        <v>391</v>
      </c>
      <c r="C10" s="5" t="n">
        <v>4554</v>
      </c>
    </row>
    <row r="11" spans="1:3">
      <c r="A11" s="4" t="s">
        <v>392</v>
      </c>
    </row>
    <row r="12" spans="1:3">
      <c r="A12" s="3" t="s">
        <v>385</v>
      </c>
    </row>
    <row r="13" spans="1:3">
      <c r="A13" s="4" t="s">
        <v>391</v>
      </c>
      <c r="C13" s="5" t="n">
        <v>28667</v>
      </c>
    </row>
    <row r="14" spans="1:3">
      <c r="A14" s="4" t="s">
        <v>234</v>
      </c>
    </row>
    <row r="15" spans="1:3">
      <c r="A15" s="3" t="s">
        <v>385</v>
      </c>
    </row>
    <row r="16" spans="1:3">
      <c r="A16" s="4" t="s">
        <v>391</v>
      </c>
      <c r="B16" s="5" t="n">
        <v>33155</v>
      </c>
    </row>
    <row r="17" spans="1:3">
      <c r="A17" s="4" t="s">
        <v>323</v>
      </c>
    </row>
    <row r="18" spans="1:3">
      <c r="A18" s="3" t="s">
        <v>385</v>
      </c>
    </row>
    <row r="19" spans="1:3">
      <c r="A19" s="4" t="s">
        <v>386</v>
      </c>
      <c r="B19" s="5" t="n">
        <v>118260</v>
      </c>
      <c r="C19" s="5" t="n">
        <v>90622</v>
      </c>
    </row>
    <row r="20" spans="1:3">
      <c r="A20" s="4" t="s">
        <v>387</v>
      </c>
      <c r="B20" s="5" t="n">
        <v>-1001</v>
      </c>
      <c r="C20" s="5" t="n">
        <v>-529</v>
      </c>
    </row>
    <row r="21" spans="1:3">
      <c r="A21" s="4" t="s">
        <v>388</v>
      </c>
      <c r="C21" s="5" t="n">
        <v>-500</v>
      </c>
    </row>
    <row r="22" spans="1:3">
      <c r="A22" s="4" t="s">
        <v>389</v>
      </c>
      <c r="B22" s="5" t="n">
        <v>117259</v>
      </c>
      <c r="C22" s="5" t="n">
        <v>118260</v>
      </c>
    </row>
    <row r="23" spans="1:3">
      <c r="A23" s="4" t="s">
        <v>393</v>
      </c>
    </row>
    <row r="24" spans="1:3">
      <c r="A24" s="3" t="s">
        <v>385</v>
      </c>
    </row>
    <row r="25" spans="1:3">
      <c r="A25" s="4" t="s">
        <v>391</v>
      </c>
      <c r="C25" s="5" t="n">
        <v>28667</v>
      </c>
    </row>
    <row r="26" spans="1:3">
      <c r="A26" s="4" t="s">
        <v>324</v>
      </c>
    </row>
    <row r="27" spans="1:3">
      <c r="A27" s="3" t="s">
        <v>385</v>
      </c>
    </row>
    <row r="28" spans="1:3">
      <c r="A28" s="4" t="s">
        <v>386</v>
      </c>
      <c r="B28" s="5" t="n">
        <v>21339</v>
      </c>
      <c r="C28" s="5" t="n">
        <v>16785</v>
      </c>
    </row>
    <row r="29" spans="1:3">
      <c r="A29" s="4" t="s">
        <v>389</v>
      </c>
      <c r="B29" s="5" t="n">
        <v>54494</v>
      </c>
      <c r="C29" s="5" t="n">
        <v>21339</v>
      </c>
    </row>
    <row r="30" spans="1:3">
      <c r="A30" s="4" t="s">
        <v>394</v>
      </c>
    </row>
    <row r="31" spans="1:3">
      <c r="A31" s="3" t="s">
        <v>385</v>
      </c>
    </row>
    <row r="32" spans="1:3">
      <c r="A32" s="4" t="s">
        <v>391</v>
      </c>
      <c r="C32" s="7" t="n">
        <v>4554</v>
      </c>
    </row>
    <row r="33" spans="1:3">
      <c r="A33" s="4" t="s">
        <v>395</v>
      </c>
    </row>
    <row r="34" spans="1:3">
      <c r="A34" s="3" t="s">
        <v>385</v>
      </c>
    </row>
    <row r="35" spans="1:3">
      <c r="A35" s="4" t="s">
        <v>391</v>
      </c>
      <c r="B35" s="7" t="n">
        <v>331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96</v>
      </c>
      <c r="B1" s="2" t="s">
        <v>384</v>
      </c>
    </row>
    <row r="2" spans="1:2">
      <c r="B2" s="2" t="s">
        <v>329</v>
      </c>
    </row>
    <row r="3" spans="1:2">
      <c r="A3" s="3" t="s">
        <v>397</v>
      </c>
    </row>
    <row r="4" spans="1:2">
      <c r="A4" s="4" t="s">
        <v>398</v>
      </c>
      <c r="B4" s="7" t="n">
        <v>1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98</v>
      </c>
      <c r="C1" s="2" t="s">
        <v>76</v>
      </c>
      <c r="E1" s="2" t="s">
        <v>1</v>
      </c>
    </row>
    <row r="2" spans="1:6">
      <c r="C2" s="2" t="s">
        <v>2</v>
      </c>
      <c r="D2" s="2" t="s">
        <v>77</v>
      </c>
      <c r="E2" s="2" t="s">
        <v>2</v>
      </c>
      <c r="F2" s="2" t="s">
        <v>77</v>
      </c>
    </row>
    <row r="3" spans="1:6">
      <c r="A3" s="3" t="s">
        <v>99</v>
      </c>
    </row>
    <row r="4" spans="1:6">
      <c r="A4" s="4" t="s">
        <v>93</v>
      </c>
      <c r="C4" s="7" t="n">
        <v>15162</v>
      </c>
      <c r="D4" s="7" t="n">
        <v>6075</v>
      </c>
      <c r="E4" s="7" t="n">
        <v>36803</v>
      </c>
      <c r="F4" s="7" t="n">
        <v>24985</v>
      </c>
    </row>
    <row r="5" spans="1:6">
      <c r="A5" s="3" t="s">
        <v>100</v>
      </c>
    </row>
    <row r="6" spans="1:6">
      <c r="A6" s="4" t="s">
        <v>101</v>
      </c>
      <c r="C6" s="5" t="n">
        <v>-2704</v>
      </c>
      <c r="D6" s="5" t="n">
        <v>-2844</v>
      </c>
      <c r="E6" s="5" t="n">
        <v>-2014</v>
      </c>
      <c r="F6" s="5" t="n">
        <v>4522</v>
      </c>
    </row>
    <row r="7" spans="1:6">
      <c r="A7" s="4" t="s">
        <v>102</v>
      </c>
      <c r="C7" s="5" t="n">
        <v>-7092</v>
      </c>
      <c r="D7" s="5" t="n">
        <v>-5830</v>
      </c>
      <c r="E7" s="5" t="n">
        <v>-9926</v>
      </c>
      <c r="F7" s="5" t="n">
        <v>-1347</v>
      </c>
    </row>
    <row r="8" spans="1:6">
      <c r="A8" s="4" t="s">
        <v>103</v>
      </c>
      <c r="C8" s="5" t="n">
        <v>172</v>
      </c>
      <c r="D8" s="5" t="n">
        <v>-376</v>
      </c>
      <c r="E8" s="5" t="n">
        <v>501</v>
      </c>
      <c r="F8" s="5" t="n">
        <v>-47</v>
      </c>
    </row>
    <row r="9" spans="1:6">
      <c r="A9" s="3" t="s">
        <v>104</v>
      </c>
    </row>
    <row r="10" spans="1:6">
      <c r="A10" s="4" t="s">
        <v>105</v>
      </c>
      <c r="B10" s="4" t="s">
        <v>106</v>
      </c>
      <c r="C10" s="5" t="n">
        <v>255</v>
      </c>
      <c r="D10" s="5" t="n">
        <v>1106</v>
      </c>
      <c r="E10" s="5" t="n">
        <v>570</v>
      </c>
      <c r="F10" s="5" t="n">
        <v>4584</v>
      </c>
    </row>
    <row r="11" spans="1:6">
      <c r="A11" s="4" t="s">
        <v>107</v>
      </c>
      <c r="B11" s="4" t="s">
        <v>108</v>
      </c>
      <c r="C11" s="5" t="n">
        <v>36</v>
      </c>
      <c r="D11" s="5" t="n">
        <v>23</v>
      </c>
      <c r="E11" s="5" t="n">
        <v>128</v>
      </c>
      <c r="F11" s="5" t="n">
        <v>78</v>
      </c>
    </row>
    <row r="12" spans="1:6">
      <c r="A12" s="4" t="s">
        <v>109</v>
      </c>
      <c r="C12" s="5" t="n">
        <v>-9333</v>
      </c>
      <c r="D12" s="5" t="n">
        <v>-7921</v>
      </c>
      <c r="E12" s="5" t="n">
        <v>-10741</v>
      </c>
      <c r="F12" s="5" t="n">
        <v>7790</v>
      </c>
    </row>
    <row r="13" spans="1:6">
      <c r="A13" s="4" t="s">
        <v>110</v>
      </c>
      <c r="C13" s="7" t="n">
        <v>5829</v>
      </c>
      <c r="D13" s="7" t="n">
        <v>-1846</v>
      </c>
      <c r="E13" s="7" t="n">
        <v>26062</v>
      </c>
      <c r="F13" s="7" t="n">
        <v>32775</v>
      </c>
    </row>
    <row r="14" spans="1:6">
      <c r="A14" t="n"/>
    </row>
    <row r="15" spans="1:6">
      <c r="A15" s="4" t="s">
        <v>106</v>
      </c>
      <c r="B15" s="4" t="s">
        <v>111</v>
      </c>
    </row>
    <row r="16" spans="1:6">
      <c r="A16" s="4" t="s">
        <v>108</v>
      </c>
      <c r="B16" s="4" t="s">
        <v>112</v>
      </c>
    </row>
  </sheetData>
  <mergeCells count="6">
    <mergeCell ref="A1:B2"/>
    <mergeCell ref="C1:D1"/>
    <mergeCell ref="E1:F1"/>
    <mergeCell ref="A14:E14"/>
    <mergeCell ref="B15:E15"/>
    <mergeCell ref="B16:E16"/>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9</v>
      </c>
      <c r="B1" s="2" t="s">
        <v>2</v>
      </c>
      <c r="C1" s="2" t="s">
        <v>25</v>
      </c>
    </row>
    <row r="2" spans="1:3">
      <c r="A2" s="3" t="s">
        <v>400</v>
      </c>
    </row>
    <row r="3" spans="1:3">
      <c r="A3" s="4" t="s">
        <v>401</v>
      </c>
      <c r="B3" s="7" t="n">
        <v>87586</v>
      </c>
      <c r="C3" s="7" t="n">
        <v>71694</v>
      </c>
    </row>
    <row r="4" spans="1:3">
      <c r="A4" s="4" t="s">
        <v>402</v>
      </c>
      <c r="B4" s="5" t="n">
        <v>-32124</v>
      </c>
      <c r="C4" s="5" t="n">
        <v>-24715</v>
      </c>
    </row>
    <row r="5" spans="1:3">
      <c r="A5" s="4" t="s">
        <v>403</v>
      </c>
      <c r="B5" s="5" t="n">
        <v>55462</v>
      </c>
      <c r="C5" s="5" t="n">
        <v>46979</v>
      </c>
    </row>
    <row r="6" spans="1:3">
      <c r="A6" s="4" t="s">
        <v>350</v>
      </c>
    </row>
    <row r="7" spans="1:3">
      <c r="A7" s="3" t="s">
        <v>400</v>
      </c>
    </row>
    <row r="8" spans="1:3">
      <c r="A8" s="4" t="s">
        <v>401</v>
      </c>
      <c r="B8" s="5" t="n">
        <v>64823</v>
      </c>
      <c r="C8" s="5" t="n">
        <v>51598</v>
      </c>
    </row>
    <row r="9" spans="1:3">
      <c r="A9" s="4" t="s">
        <v>402</v>
      </c>
      <c r="B9" s="5" t="n">
        <v>-22240</v>
      </c>
      <c r="C9" s="5" t="n">
        <v>-16836</v>
      </c>
    </row>
    <row r="10" spans="1:3">
      <c r="A10" s="4" t="s">
        <v>403</v>
      </c>
      <c r="B10" s="5" t="n">
        <v>42583</v>
      </c>
      <c r="C10" s="5" t="n">
        <v>34762</v>
      </c>
    </row>
    <row r="11" spans="1:3">
      <c r="A11" s="4" t="s">
        <v>366</v>
      </c>
    </row>
    <row r="12" spans="1:3">
      <c r="A12" s="3" t="s">
        <v>400</v>
      </c>
    </row>
    <row r="13" spans="1:3">
      <c r="A13" s="4" t="s">
        <v>401</v>
      </c>
      <c r="B13" s="5" t="n">
        <v>2814</v>
      </c>
      <c r="C13" s="5" t="n">
        <v>2927</v>
      </c>
    </row>
    <row r="14" spans="1:3">
      <c r="A14" s="4" t="s">
        <v>402</v>
      </c>
      <c r="B14" s="5" t="n">
        <v>-2077</v>
      </c>
      <c r="C14" s="5" t="n">
        <v>-2004</v>
      </c>
    </row>
    <row r="15" spans="1:3">
      <c r="A15" s="4" t="s">
        <v>403</v>
      </c>
      <c r="B15" s="5" t="n">
        <v>737</v>
      </c>
      <c r="C15" s="5" t="n">
        <v>923</v>
      </c>
    </row>
    <row r="16" spans="1:3">
      <c r="A16" s="4" t="s">
        <v>358</v>
      </c>
    </row>
    <row r="17" spans="1:3">
      <c r="A17" s="3" t="s">
        <v>400</v>
      </c>
    </row>
    <row r="18" spans="1:3">
      <c r="A18" s="4" t="s">
        <v>401</v>
      </c>
      <c r="B18" s="5" t="n">
        <v>12234</v>
      </c>
      <c r="C18" s="5" t="n">
        <v>10814</v>
      </c>
    </row>
    <row r="19" spans="1:3">
      <c r="A19" s="4" t="s">
        <v>402</v>
      </c>
      <c r="B19" s="5" t="n">
        <v>-3859</v>
      </c>
      <c r="C19" s="5" t="n">
        <v>-2402</v>
      </c>
    </row>
    <row r="20" spans="1:3">
      <c r="A20" s="4" t="s">
        <v>403</v>
      </c>
      <c r="B20" s="5" t="n">
        <v>8375</v>
      </c>
      <c r="C20" s="5" t="n">
        <v>8412</v>
      </c>
    </row>
    <row r="21" spans="1:3">
      <c r="A21" s="4" t="s">
        <v>362</v>
      </c>
    </row>
    <row r="22" spans="1:3">
      <c r="A22" s="3" t="s">
        <v>400</v>
      </c>
    </row>
    <row r="23" spans="1:3">
      <c r="A23" s="4" t="s">
        <v>401</v>
      </c>
      <c r="B23" s="5" t="n">
        <v>2045</v>
      </c>
      <c r="C23" s="5" t="n">
        <v>1365</v>
      </c>
    </row>
    <row r="24" spans="1:3">
      <c r="A24" s="4" t="s">
        <v>402</v>
      </c>
      <c r="B24" s="5" t="n">
        <v>-1411</v>
      </c>
      <c r="C24" s="5" t="n">
        <v>-1323</v>
      </c>
    </row>
    <row r="25" spans="1:3">
      <c r="A25" s="4" t="s">
        <v>403</v>
      </c>
      <c r="B25" s="5" t="n">
        <v>634</v>
      </c>
      <c r="C25" s="5" t="n">
        <v>42</v>
      </c>
    </row>
    <row r="26" spans="1:3">
      <c r="A26" s="4" t="s">
        <v>368</v>
      </c>
    </row>
    <row r="27" spans="1:3">
      <c r="A27" s="3" t="s">
        <v>400</v>
      </c>
    </row>
    <row r="28" spans="1:3">
      <c r="A28" s="4" t="s">
        <v>401</v>
      </c>
      <c r="B28" s="5" t="n">
        <v>5670</v>
      </c>
      <c r="C28" s="5" t="n">
        <v>4990</v>
      </c>
    </row>
    <row r="29" spans="1:3">
      <c r="A29" s="4" t="s">
        <v>402</v>
      </c>
      <c r="B29" s="5" t="n">
        <v>-2537</v>
      </c>
      <c r="C29" s="5" t="n">
        <v>-2150</v>
      </c>
    </row>
    <row r="30" spans="1:3">
      <c r="A30" s="4" t="s">
        <v>403</v>
      </c>
      <c r="B30" s="7" t="n">
        <v>3133</v>
      </c>
      <c r="C30" s="7" t="n">
        <v>284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04</v>
      </c>
      <c r="B1" s="2" t="s">
        <v>327</v>
      </c>
    </row>
    <row r="2" spans="1:2">
      <c r="A2" s="3" t="s">
        <v>397</v>
      </c>
    </row>
    <row r="3" spans="1:2">
      <c r="A3" s="5" t="n">
        <v>2016</v>
      </c>
      <c r="B3" s="7" t="n">
        <v>10874</v>
      </c>
    </row>
    <row r="4" spans="1:2">
      <c r="A4" s="5" t="n">
        <v>2017</v>
      </c>
      <c r="B4" s="5" t="n">
        <v>10843</v>
      </c>
    </row>
    <row r="5" spans="1:2">
      <c r="A5" s="5" t="n">
        <v>2018</v>
      </c>
      <c r="B5" s="5" t="n">
        <v>10536</v>
      </c>
    </row>
    <row r="6" spans="1:2">
      <c r="A6" s="5" t="n">
        <v>2019</v>
      </c>
      <c r="B6" s="5" t="n">
        <v>10308</v>
      </c>
    </row>
    <row r="7" spans="1:2">
      <c r="A7" s="5" t="n">
        <v>2020</v>
      </c>
      <c r="B7" s="5" t="n">
        <v>4236</v>
      </c>
    </row>
    <row r="8" spans="1:2">
      <c r="A8" s="4" t="s">
        <v>405</v>
      </c>
      <c r="B8" s="7" t="n">
        <v>776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6</v>
      </c>
      <c r="B1" s="2" t="s">
        <v>2</v>
      </c>
      <c r="C1" s="2" t="s">
        <v>25</v>
      </c>
    </row>
    <row r="2" spans="1:3">
      <c r="A2" s="3" t="s">
        <v>407</v>
      </c>
    </row>
    <row r="3" spans="1:3">
      <c r="A3" s="4" t="s">
        <v>408</v>
      </c>
      <c r="B3" s="7" t="n">
        <v>113138</v>
      </c>
      <c r="C3" s="7" t="n">
        <v>127347</v>
      </c>
    </row>
    <row r="4" spans="1:3">
      <c r="A4" s="4" t="s">
        <v>409</v>
      </c>
      <c r="B4" s="5" t="n">
        <v>3600</v>
      </c>
      <c r="C4" s="5" t="n">
        <v>4579</v>
      </c>
    </row>
    <row r="5" spans="1:3">
      <c r="A5" s="4" t="s">
        <v>410</v>
      </c>
      <c r="B5" s="5" t="n">
        <v>116738</v>
      </c>
      <c r="C5" s="5" t="n">
        <v>131926</v>
      </c>
    </row>
    <row r="6" spans="1:3">
      <c r="A6" s="3" t="s">
        <v>411</v>
      </c>
    </row>
    <row r="7" spans="1:3">
      <c r="A7" s="4" t="s">
        <v>409</v>
      </c>
      <c r="B7" s="5" t="n">
        <v>3638</v>
      </c>
      <c r="C7" s="5" t="n">
        <v>2961</v>
      </c>
    </row>
    <row r="8" spans="1:3">
      <c r="A8" s="4" t="s">
        <v>412</v>
      </c>
      <c r="B8" s="5" t="n">
        <v>4060</v>
      </c>
    </row>
    <row r="9" spans="1:3">
      <c r="A9" s="4" t="s">
        <v>410</v>
      </c>
      <c r="B9" s="5" t="n">
        <v>7698</v>
      </c>
      <c r="C9" s="5" t="n">
        <v>2961</v>
      </c>
    </row>
    <row r="10" spans="1:3">
      <c r="A10" s="4" t="s">
        <v>413</v>
      </c>
    </row>
    <row r="11" spans="1:3">
      <c r="A11" s="3" t="s">
        <v>407</v>
      </c>
    </row>
    <row r="12" spans="1:3">
      <c r="A12" s="4" t="s">
        <v>408</v>
      </c>
      <c r="B12" s="5" t="n">
        <v>113138</v>
      </c>
      <c r="C12" s="5" t="n">
        <v>127347</v>
      </c>
    </row>
    <row r="13" spans="1:3">
      <c r="A13" s="4" t="s">
        <v>410</v>
      </c>
      <c r="B13" s="5" t="n">
        <v>113138</v>
      </c>
      <c r="C13" s="5" t="n">
        <v>127347</v>
      </c>
    </row>
    <row r="14" spans="1:3">
      <c r="A14" s="4" t="s">
        <v>414</v>
      </c>
    </row>
    <row r="15" spans="1:3">
      <c r="A15" s="3" t="s">
        <v>407</v>
      </c>
    </row>
    <row r="16" spans="1:3">
      <c r="A16" s="4" t="s">
        <v>409</v>
      </c>
      <c r="B16" s="5" t="n">
        <v>3600</v>
      </c>
      <c r="C16" s="5" t="n">
        <v>4579</v>
      </c>
    </row>
    <row r="17" spans="1:3">
      <c r="A17" s="4" t="s">
        <v>410</v>
      </c>
      <c r="B17" s="5" t="n">
        <v>3600</v>
      </c>
      <c r="C17" s="5" t="n">
        <v>4579</v>
      </c>
    </row>
    <row r="18" spans="1:3">
      <c r="A18" s="3" t="s">
        <v>411</v>
      </c>
    </row>
    <row r="19" spans="1:3">
      <c r="A19" s="4" t="s">
        <v>409</v>
      </c>
      <c r="B19" s="5" t="n">
        <v>3638</v>
      </c>
      <c r="C19" s="5" t="n">
        <v>2961</v>
      </c>
    </row>
    <row r="20" spans="1:3">
      <c r="A20" s="4" t="s">
        <v>410</v>
      </c>
      <c r="B20" s="5" t="n">
        <v>3638</v>
      </c>
      <c r="C20" s="7" t="n">
        <v>2961</v>
      </c>
    </row>
    <row r="21" spans="1:3">
      <c r="A21" s="4" t="s">
        <v>415</v>
      </c>
    </row>
    <row r="22" spans="1:3">
      <c r="A22" s="3" t="s">
        <v>411</v>
      </c>
    </row>
    <row r="23" spans="1:3">
      <c r="A23" s="4" t="s">
        <v>412</v>
      </c>
      <c r="B23" s="5" t="n">
        <v>4060</v>
      </c>
    </row>
    <row r="24" spans="1:3">
      <c r="A24" s="4" t="s">
        <v>410</v>
      </c>
      <c r="B24" s="7" t="n">
        <v>406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16</v>
      </c>
      <c r="B1" s="2" t="s">
        <v>327</v>
      </c>
    </row>
    <row r="2" spans="1:2">
      <c r="A2" s="4" t="s">
        <v>417</v>
      </c>
    </row>
    <row r="3" spans="1:2">
      <c r="A3" s="3" t="s">
        <v>418</v>
      </c>
    </row>
    <row r="4" spans="1:2">
      <c r="A4" s="4" t="s">
        <v>419</v>
      </c>
      <c r="B4" s="7" t="n">
        <v>7917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20</v>
      </c>
      <c r="B1" s="2" t="s">
        <v>76</v>
      </c>
      <c r="D1" s="2" t="s">
        <v>1</v>
      </c>
      <c r="G1" t="n"/>
    </row>
    <row r="2" spans="1:8">
      <c r="B2" s="2" t="s">
        <v>327</v>
      </c>
      <c r="C2" s="2" t="s">
        <v>328</v>
      </c>
      <c r="D2" s="2" t="s">
        <v>327</v>
      </c>
      <c r="E2" s="2" t="s">
        <v>328</v>
      </c>
      <c r="F2" s="2" t="s">
        <v>421</v>
      </c>
      <c r="G2" s="2" t="s">
        <v>329</v>
      </c>
      <c r="H2" s="2" t="s">
        <v>422</v>
      </c>
    </row>
    <row r="3" spans="1:8">
      <c r="A3" s="3" t="s">
        <v>423</v>
      </c>
    </row>
    <row r="4" spans="1:8">
      <c r="A4" s="4" t="s">
        <v>424</v>
      </c>
      <c r="D4" s="7" t="n">
        <v>242</v>
      </c>
    </row>
    <row r="5" spans="1:8">
      <c r="A5" s="4" t="s">
        <v>425</v>
      </c>
      <c r="D5" s="4" t="s">
        <v>426</v>
      </c>
    </row>
    <row r="6" spans="1:8">
      <c r="A6" s="4" t="s">
        <v>427</v>
      </c>
      <c r="B6" s="7" t="n">
        <v>0</v>
      </c>
      <c r="C6" s="7" t="n">
        <v>0</v>
      </c>
      <c r="D6" s="7" t="n">
        <v>0</v>
      </c>
      <c r="E6" s="7" t="n">
        <v>0</v>
      </c>
    </row>
    <row r="7" spans="1:8">
      <c r="A7" s="4" t="s">
        <v>428</v>
      </c>
    </row>
    <row r="8" spans="1:8">
      <c r="A8" s="3" t="s">
        <v>423</v>
      </c>
    </row>
    <row r="9" spans="1:8">
      <c r="A9" s="4" t="s">
        <v>429</v>
      </c>
      <c r="B9" s="7" t="n">
        <v>295777</v>
      </c>
      <c r="D9" s="7" t="n">
        <v>295777</v>
      </c>
      <c r="F9" s="10" t="n">
        <v>13936</v>
      </c>
      <c r="G9" s="7" t="n">
        <v>276018</v>
      </c>
      <c r="H9" s="10" t="n">
        <v>10889</v>
      </c>
    </row>
  </sheetData>
  <mergeCells count="4">
    <mergeCell ref="A1:A2"/>
    <mergeCell ref="B1:C1"/>
    <mergeCell ref="D1:E1"/>
    <mergeCell ref="G1:H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0</v>
      </c>
      <c r="B1" s="2" t="s">
        <v>2</v>
      </c>
      <c r="C1" s="2" t="s">
        <v>25</v>
      </c>
    </row>
    <row r="2" spans="1:3">
      <c r="A2" s="4" t="s">
        <v>431</v>
      </c>
    </row>
    <row r="3" spans="1:3">
      <c r="A3" s="3" t="s">
        <v>432</v>
      </c>
    </row>
    <row r="4" spans="1:3">
      <c r="A4" s="4" t="s">
        <v>433</v>
      </c>
      <c r="B4" s="7" t="n">
        <v>1987</v>
      </c>
      <c r="C4" s="7" t="n">
        <v>1243</v>
      </c>
    </row>
    <row r="5" spans="1:3">
      <c r="A5" s="4" t="s">
        <v>434</v>
      </c>
    </row>
    <row r="6" spans="1:3">
      <c r="A6" s="3" t="s">
        <v>432</v>
      </c>
    </row>
    <row r="7" spans="1:3">
      <c r="A7" s="4" t="s">
        <v>433</v>
      </c>
      <c r="B7" s="5" t="n">
        <v>1348</v>
      </c>
      <c r="C7" s="5" t="n">
        <v>3193</v>
      </c>
    </row>
    <row r="8" spans="1:3">
      <c r="A8" s="4" t="s">
        <v>435</v>
      </c>
    </row>
    <row r="9" spans="1:3">
      <c r="A9" s="3" t="s">
        <v>432</v>
      </c>
    </row>
    <row r="10" spans="1:3">
      <c r="A10" s="4" t="s">
        <v>436</v>
      </c>
      <c r="B10" s="5" t="n">
        <v>1745</v>
      </c>
      <c r="C10" s="5" t="n">
        <v>2385</v>
      </c>
    </row>
    <row r="11" spans="1:3">
      <c r="A11" s="4" t="s">
        <v>437</v>
      </c>
    </row>
    <row r="12" spans="1:3">
      <c r="A12" s="3" t="s">
        <v>432</v>
      </c>
    </row>
    <row r="13" spans="1:3">
      <c r="A13" s="4" t="s">
        <v>436</v>
      </c>
      <c r="B13" s="5" t="n">
        <v>1893</v>
      </c>
      <c r="C13" s="5" t="n">
        <v>576</v>
      </c>
    </row>
    <row r="14" spans="1:3">
      <c r="A14" s="4" t="s">
        <v>438</v>
      </c>
    </row>
    <row r="15" spans="1:3">
      <c r="A15" s="3" t="s">
        <v>432</v>
      </c>
    </row>
    <row r="16" spans="1:3">
      <c r="A16" s="4" t="s">
        <v>433</v>
      </c>
      <c r="B16" s="7" t="n">
        <v>265</v>
      </c>
      <c r="C16" s="7" t="n">
        <v>14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9</v>
      </c>
      <c r="B1" s="2" t="s">
        <v>76</v>
      </c>
      <c r="D1" s="2" t="s">
        <v>1</v>
      </c>
    </row>
    <row r="2" spans="1:5">
      <c r="B2" s="2" t="s">
        <v>2</v>
      </c>
      <c r="C2" s="2" t="s">
        <v>77</v>
      </c>
      <c r="D2" s="2" t="s">
        <v>2</v>
      </c>
      <c r="E2" s="2" t="s">
        <v>77</v>
      </c>
    </row>
    <row r="3" spans="1:5">
      <c r="A3" s="4" t="s">
        <v>440</v>
      </c>
    </row>
    <row r="4" spans="1:5">
      <c r="A4" s="3" t="s">
        <v>423</v>
      </c>
    </row>
    <row r="5" spans="1:5">
      <c r="A5" s="4" t="s">
        <v>441</v>
      </c>
      <c r="B5" s="7" t="n">
        <v>-3526</v>
      </c>
      <c r="C5" s="7" t="n">
        <v>-3602</v>
      </c>
      <c r="D5" s="7" t="n">
        <v>-2741</v>
      </c>
      <c r="E5" s="7" t="n">
        <v>5950</v>
      </c>
    </row>
    <row r="6" spans="1:5">
      <c r="A6" s="4" t="s">
        <v>442</v>
      </c>
    </row>
    <row r="7" spans="1:5">
      <c r="A7" s="3" t="s">
        <v>423</v>
      </c>
    </row>
    <row r="8" spans="1:5">
      <c r="A8" s="4" t="s">
        <v>443</v>
      </c>
      <c r="B8" s="5" t="n">
        <v>705</v>
      </c>
      <c r="C8" s="5" t="n">
        <v>-9</v>
      </c>
      <c r="D8" s="5" t="n">
        <v>94</v>
      </c>
      <c r="E8" s="5" t="n">
        <v>3442</v>
      </c>
    </row>
    <row r="9" spans="1:5">
      <c r="A9" s="4" t="s">
        <v>444</v>
      </c>
    </row>
    <row r="10" spans="1:5">
      <c r="A10" s="3" t="s">
        <v>423</v>
      </c>
    </row>
    <row r="11" spans="1:5">
      <c r="A11" s="4" t="s">
        <v>445</v>
      </c>
      <c r="B11" s="5" t="n">
        <v>-430</v>
      </c>
      <c r="C11" s="5" t="n">
        <v>-1418</v>
      </c>
      <c r="D11" s="5" t="n">
        <v>-963</v>
      </c>
      <c r="E11" s="5" t="n">
        <v>-5877</v>
      </c>
    </row>
    <row r="12" spans="1:5">
      <c r="A12" s="4" t="s">
        <v>446</v>
      </c>
      <c r="B12" s="7" t="n">
        <v>0</v>
      </c>
      <c r="C12" s="7" t="n">
        <v>0</v>
      </c>
      <c r="D12" s="7" t="n">
        <v>0</v>
      </c>
      <c r="E12" s="7"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447</v>
      </c>
      <c r="B1" s="2" t="s">
        <v>2</v>
      </c>
      <c r="C1" s="2" t="s">
        <v>25</v>
      </c>
    </row>
    <row r="2" spans="1:3">
      <c r="A2" s="3" t="s">
        <v>448</v>
      </c>
    </row>
    <row r="3" spans="1:3">
      <c r="A3" s="4" t="s">
        <v>449</v>
      </c>
      <c r="B3" s="7" t="n">
        <v>138466</v>
      </c>
      <c r="C3" s="7" t="n">
        <v>127433</v>
      </c>
    </row>
    <row r="4" spans="1:3">
      <c r="A4" s="4" t="s">
        <v>450</v>
      </c>
      <c r="B4" s="5" t="n">
        <v>-91985</v>
      </c>
      <c r="C4" s="5" t="n">
        <v>-82947</v>
      </c>
    </row>
    <row r="5" spans="1:3">
      <c r="A5" s="4" t="s">
        <v>451</v>
      </c>
      <c r="B5" s="5" t="n">
        <v>46481</v>
      </c>
      <c r="C5" s="5" t="n">
        <v>44486</v>
      </c>
    </row>
    <row r="6" spans="1:3">
      <c r="A6" s="3" t="s">
        <v>452</v>
      </c>
    </row>
    <row r="7" spans="1:3">
      <c r="A7" s="4" t="s">
        <v>453</v>
      </c>
      <c r="B7" s="5" t="n">
        <v>1802</v>
      </c>
      <c r="C7" s="5" t="n">
        <v>2028</v>
      </c>
    </row>
    <row r="8" spans="1:3">
      <c r="A8" s="4" t="s">
        <v>450</v>
      </c>
      <c r="B8" s="5" t="n">
        <v>-1212</v>
      </c>
      <c r="C8" s="5" t="n">
        <v>-1145</v>
      </c>
    </row>
    <row r="9" spans="1:3">
      <c r="A9" s="4" t="s">
        <v>454</v>
      </c>
      <c r="B9" s="5" t="n">
        <v>590</v>
      </c>
      <c r="C9" s="5" t="n">
        <v>883</v>
      </c>
    </row>
    <row r="10" spans="1:3">
      <c r="A10" s="4" t="s">
        <v>36</v>
      </c>
      <c r="B10" s="5" t="n">
        <v>47071</v>
      </c>
      <c r="C10" s="5" t="n">
        <v>45369</v>
      </c>
    </row>
    <row r="11" spans="1:3">
      <c r="A11" s="4" t="s">
        <v>455</v>
      </c>
    </row>
    <row r="12" spans="1:3">
      <c r="A12" s="3" t="s">
        <v>448</v>
      </c>
    </row>
    <row r="13" spans="1:3">
      <c r="A13" s="4" t="s">
        <v>449</v>
      </c>
      <c r="B13" s="5" t="n">
        <v>91091</v>
      </c>
      <c r="C13" s="5" t="n">
        <v>83140</v>
      </c>
    </row>
    <row r="14" spans="1:3">
      <c r="A14" s="4" t="s">
        <v>456</v>
      </c>
    </row>
    <row r="15" spans="1:3">
      <c r="A15" s="3" t="s">
        <v>448</v>
      </c>
    </row>
    <row r="16" spans="1:3">
      <c r="A16" s="4" t="s">
        <v>449</v>
      </c>
      <c r="B16" s="5" t="n">
        <v>1213</v>
      </c>
      <c r="C16" s="5" t="n">
        <v>1262</v>
      </c>
    </row>
    <row r="17" spans="1:3">
      <c r="A17" s="4" t="s">
        <v>457</v>
      </c>
    </row>
    <row r="18" spans="1:3">
      <c r="A18" s="3" t="s">
        <v>448</v>
      </c>
    </row>
    <row r="19" spans="1:3">
      <c r="A19" s="4" t="s">
        <v>449</v>
      </c>
      <c r="B19" s="5" t="n">
        <v>794</v>
      </c>
      <c r="C19" s="5" t="n">
        <v>826</v>
      </c>
    </row>
    <row r="20" spans="1:3">
      <c r="A20" s="4" t="s">
        <v>458</v>
      </c>
    </row>
    <row r="21" spans="1:3">
      <c r="A21" s="3" t="s">
        <v>448</v>
      </c>
    </row>
    <row r="22" spans="1:3">
      <c r="A22" s="4" t="s">
        <v>449</v>
      </c>
      <c r="B22" s="5" t="n">
        <v>27390</v>
      </c>
      <c r="C22" s="5" t="n">
        <v>26416</v>
      </c>
    </row>
    <row r="23" spans="1:3">
      <c r="A23" s="3" t="s">
        <v>452</v>
      </c>
    </row>
    <row r="24" spans="1:3">
      <c r="A24" s="4" t="s">
        <v>453</v>
      </c>
      <c r="B24" s="5" t="n">
        <v>893</v>
      </c>
      <c r="C24" s="5" t="n">
        <v>961</v>
      </c>
    </row>
    <row r="25" spans="1:3">
      <c r="A25" s="4" t="s">
        <v>459</v>
      </c>
    </row>
    <row r="26" spans="1:3">
      <c r="A26" s="3" t="s">
        <v>448</v>
      </c>
    </row>
    <row r="27" spans="1:3">
      <c r="A27" s="4" t="s">
        <v>449</v>
      </c>
      <c r="B27" s="5" t="n">
        <v>13397</v>
      </c>
      <c r="C27" s="5" t="n">
        <v>12218</v>
      </c>
    </row>
    <row r="28" spans="1:3">
      <c r="A28" s="3" t="s">
        <v>452</v>
      </c>
    </row>
    <row r="29" spans="1:3">
      <c r="A29" s="4" t="s">
        <v>453</v>
      </c>
      <c r="B29" s="5" t="n">
        <v>148</v>
      </c>
      <c r="C29" s="5" t="n">
        <v>219</v>
      </c>
    </row>
    <row r="30" spans="1:3">
      <c r="A30" s="4" t="s">
        <v>460</v>
      </c>
    </row>
    <row r="31" spans="1:3">
      <c r="A31" s="3" t="s">
        <v>448</v>
      </c>
    </row>
    <row r="32" spans="1:3">
      <c r="A32" s="4" t="s">
        <v>449</v>
      </c>
      <c r="B32" s="5" t="n">
        <v>531</v>
      </c>
      <c r="C32" s="5" t="n">
        <v>542</v>
      </c>
    </row>
    <row r="33" spans="1:3">
      <c r="A33" s="3" t="s">
        <v>452</v>
      </c>
    </row>
    <row r="34" spans="1:3">
      <c r="A34" s="4" t="s">
        <v>453</v>
      </c>
      <c r="B34" s="5" t="n">
        <v>761</v>
      </c>
      <c r="C34" s="5" t="n">
        <v>848</v>
      </c>
    </row>
    <row r="35" spans="1:3">
      <c r="A35" s="4" t="s">
        <v>461</v>
      </c>
    </row>
    <row r="36" spans="1:3">
      <c r="A36" s="3" t="s">
        <v>448</v>
      </c>
    </row>
    <row r="37" spans="1:3">
      <c r="A37" s="4" t="s">
        <v>449</v>
      </c>
      <c r="B37" s="7" t="n">
        <v>4050</v>
      </c>
      <c r="C37" s="7" t="n">
        <v>302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462</v>
      </c>
      <c r="B1" s="2" t="s">
        <v>76</v>
      </c>
      <c r="D1" s="2" t="s">
        <v>1</v>
      </c>
    </row>
    <row r="2" spans="1:5">
      <c r="B2" s="2" t="s">
        <v>2</v>
      </c>
      <c r="C2" s="2" t="s">
        <v>77</v>
      </c>
      <c r="D2" s="2" t="s">
        <v>2</v>
      </c>
      <c r="E2" s="2" t="s">
        <v>77</v>
      </c>
    </row>
    <row r="3" spans="1:5">
      <c r="A3" s="3" t="s">
        <v>171</v>
      </c>
    </row>
    <row r="4" spans="1:5">
      <c r="A4" s="4" t="s">
        <v>463</v>
      </c>
      <c r="B4" s="7" t="n">
        <v>5415</v>
      </c>
      <c r="C4" s="7" t="n">
        <v>5573</v>
      </c>
      <c r="D4" s="7" t="n">
        <v>15662</v>
      </c>
      <c r="E4" s="7" t="n">
        <v>1558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20"/>
    <col customWidth="1" max="5" min="5" width="55"/>
    <col customWidth="1" max="6" min="6" width="37"/>
    <col customWidth="1" max="7" min="7" width="21"/>
  </cols>
  <sheetData>
    <row r="1" spans="1:7">
      <c r="A1" s="1" t="s">
        <v>464</v>
      </c>
      <c r="B1" s="2" t="s">
        <v>25</v>
      </c>
      <c r="C1" s="2" t="s">
        <v>465</v>
      </c>
      <c r="D1" s="2" t="s">
        <v>466</v>
      </c>
      <c r="E1" s="2" t="s">
        <v>467</v>
      </c>
      <c r="F1" s="2" t="s">
        <v>468</v>
      </c>
      <c r="G1" s="2" t="s">
        <v>469</v>
      </c>
    </row>
    <row r="2" spans="1:7">
      <c r="A2" s="3" t="s">
        <v>470</v>
      </c>
    </row>
    <row r="3" spans="1:7">
      <c r="A3" s="4" t="s">
        <v>471</v>
      </c>
      <c r="E3" s="5" t="n">
        <v>1</v>
      </c>
    </row>
    <row r="4" spans="1:7">
      <c r="A4" s="4" t="s">
        <v>472</v>
      </c>
      <c r="C4" s="5" t="n">
        <v>0</v>
      </c>
      <c r="D4" s="5" t="n">
        <v>0</v>
      </c>
      <c r="E4" s="5" t="n">
        <v>13573</v>
      </c>
      <c r="F4" s="5" t="n">
        <v>18256</v>
      </c>
    </row>
    <row r="5" spans="1:7">
      <c r="A5" s="4" t="s">
        <v>473</v>
      </c>
      <c r="E5" s="7" t="n">
        <v>421</v>
      </c>
      <c r="F5" s="7" t="n">
        <v>459</v>
      </c>
    </row>
    <row r="6" spans="1:7">
      <c r="A6" s="4" t="s">
        <v>474</v>
      </c>
      <c r="E6" s="9" t="n">
        <v>30.99</v>
      </c>
      <c r="F6" s="9" t="n">
        <v>25.14</v>
      </c>
    </row>
    <row r="7" spans="1:7">
      <c r="A7" s="4" t="s">
        <v>475</v>
      </c>
    </row>
    <row r="8" spans="1:7">
      <c r="A8" s="3" t="s">
        <v>470</v>
      </c>
    </row>
    <row r="9" spans="1:7">
      <c r="A9" s="4" t="s">
        <v>476</v>
      </c>
      <c r="B9" s="5" t="n">
        <v>2015</v>
      </c>
    </row>
    <row r="10" spans="1:7">
      <c r="A10" s="4" t="s">
        <v>477</v>
      </c>
      <c r="B10" s="5" t="n">
        <v>2017</v>
      </c>
    </row>
    <row r="11" spans="1:7">
      <c r="A11" s="4" t="s">
        <v>478</v>
      </c>
      <c r="C11" s="5" t="n">
        <v>220579</v>
      </c>
      <c r="E11" s="5" t="n">
        <v>354448</v>
      </c>
    </row>
    <row r="12" spans="1:7">
      <c r="A12" s="4" t="s">
        <v>479</v>
      </c>
      <c r="C12" s="7" t="n">
        <v>8149</v>
      </c>
      <c r="E12" s="7" t="n">
        <v>12834</v>
      </c>
    </row>
    <row r="13" spans="1:7">
      <c r="A13" s="4" t="s">
        <v>480</v>
      </c>
      <c r="C13" s="9" t="n">
        <v>36.94</v>
      </c>
      <c r="E13" s="9" t="n">
        <v>36.21</v>
      </c>
    </row>
    <row r="14" spans="1:7">
      <c r="A14" s="4" t="s">
        <v>481</v>
      </c>
    </row>
    <row r="15" spans="1:7">
      <c r="A15" s="3" t="s">
        <v>470</v>
      </c>
    </row>
    <row r="16" spans="1:7">
      <c r="A16" s="4" t="s">
        <v>482</v>
      </c>
      <c r="G16" s="7" t="n">
        <v>2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3</v>
      </c>
      <c r="B1" s="2" t="s">
        <v>76</v>
      </c>
      <c r="D1" s="2" t="s">
        <v>1</v>
      </c>
    </row>
    <row r="2" spans="1:5">
      <c r="B2" s="2" t="s">
        <v>2</v>
      </c>
      <c r="C2" s="2" t="s">
        <v>77</v>
      </c>
      <c r="D2" s="2" t="s">
        <v>2</v>
      </c>
      <c r="E2" s="2" t="s">
        <v>77</v>
      </c>
    </row>
    <row r="3" spans="1:5">
      <c r="A3" s="3" t="s">
        <v>99</v>
      </c>
    </row>
    <row r="4" spans="1:5">
      <c r="A4" s="4" t="s">
        <v>114</v>
      </c>
      <c r="B4" s="7" t="n">
        <v>-822</v>
      </c>
      <c r="C4" s="7" t="n">
        <v>-758</v>
      </c>
      <c r="D4" s="7" t="n">
        <v>-727</v>
      </c>
      <c r="E4" s="7" t="n">
        <v>1428</v>
      </c>
    </row>
    <row r="5" spans="1:5">
      <c r="A5" s="4" t="s">
        <v>115</v>
      </c>
      <c r="B5" s="5" t="n">
        <v>71</v>
      </c>
      <c r="C5" s="5" t="n">
        <v>7</v>
      </c>
      <c r="D5" s="5" t="n">
        <v>81</v>
      </c>
      <c r="E5" s="5" t="n">
        <v>7</v>
      </c>
    </row>
    <row r="6" spans="1:5">
      <c r="A6" s="4" t="s">
        <v>116</v>
      </c>
      <c r="B6" s="5" t="n">
        <v>175</v>
      </c>
      <c r="C6" s="5" t="n">
        <v>312</v>
      </c>
      <c r="D6" s="5" t="n">
        <v>393</v>
      </c>
      <c r="E6" s="5" t="n">
        <v>1293</v>
      </c>
    </row>
    <row r="7" spans="1:5">
      <c r="A7" s="4" t="s">
        <v>117</v>
      </c>
      <c r="B7" s="7" t="n">
        <v>15</v>
      </c>
      <c r="C7" s="7" t="n">
        <v>6</v>
      </c>
      <c r="D7" s="7" t="n">
        <v>31</v>
      </c>
      <c r="E7" s="7" t="n">
        <v>2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6"/>
    <col customWidth="1" max="5" min="5" width="14"/>
    <col customWidth="1" max="6" min="6" width="14"/>
  </cols>
  <sheetData>
    <row r="1" spans="1:6">
      <c r="A1" s="1" t="s">
        <v>483</v>
      </c>
      <c r="B1" s="2" t="s">
        <v>484</v>
      </c>
      <c r="C1" s="2" t="s">
        <v>2</v>
      </c>
      <c r="D1" s="2" t="s">
        <v>2</v>
      </c>
      <c r="E1" s="2" t="s">
        <v>485</v>
      </c>
      <c r="F1" s="2" t="s">
        <v>25</v>
      </c>
    </row>
    <row r="2" spans="1:6">
      <c r="A2" s="3" t="s">
        <v>486</v>
      </c>
    </row>
    <row r="3" spans="1:6">
      <c r="A3" s="4" t="s">
        <v>43</v>
      </c>
      <c r="C3" s="7" t="n">
        <v>10000</v>
      </c>
      <c r="D3" s="7" t="n">
        <v>10000</v>
      </c>
    </row>
    <row r="4" spans="1:6">
      <c r="A4" s="4" t="s">
        <v>487</v>
      </c>
      <c r="D4" s="5" t="n">
        <v>30000</v>
      </c>
    </row>
    <row r="5" spans="1:6">
      <c r="A5" s="4" t="s">
        <v>140</v>
      </c>
      <c r="D5" s="5" t="n">
        <v>10000</v>
      </c>
    </row>
    <row r="6" spans="1:6">
      <c r="A6" s="4" t="s">
        <v>488</v>
      </c>
    </row>
    <row r="7" spans="1:6">
      <c r="A7" s="3" t="s">
        <v>486</v>
      </c>
    </row>
    <row r="8" spans="1:6">
      <c r="A8" s="4" t="s">
        <v>489</v>
      </c>
      <c r="B8" s="7" t="n">
        <v>50000</v>
      </c>
      <c r="C8" s="7" t="n">
        <v>70000</v>
      </c>
      <c r="D8" s="7" t="n">
        <v>70000</v>
      </c>
      <c r="F8" s="7" t="n">
        <v>50000</v>
      </c>
    </row>
    <row r="9" spans="1:6">
      <c r="A9" s="4" t="s">
        <v>490</v>
      </c>
      <c r="B9" s="4" t="s">
        <v>361</v>
      </c>
    </row>
    <row r="10" spans="1:6">
      <c r="A10" s="4" t="s">
        <v>491</v>
      </c>
      <c r="B10" s="7" t="n">
        <v>50000</v>
      </c>
      <c r="E10" s="7" t="n">
        <v>50000</v>
      </c>
    </row>
    <row r="11" spans="1:6">
      <c r="A11" s="4" t="s">
        <v>492</v>
      </c>
      <c r="D11" s="4" t="s">
        <v>493</v>
      </c>
    </row>
    <row r="12" spans="1:6">
      <c r="A12" s="4" t="s">
        <v>494</v>
      </c>
      <c r="C12" s="4" t="s">
        <v>495</v>
      </c>
      <c r="D12" s="4" t="s">
        <v>495</v>
      </c>
    </row>
    <row r="13" spans="1:6">
      <c r="A13" s="4" t="s">
        <v>496</v>
      </c>
      <c r="C13" s="7" t="n">
        <v>392</v>
      </c>
      <c r="D13" s="7" t="n">
        <v>392</v>
      </c>
      <c r="F13" s="7" t="n">
        <v>460</v>
      </c>
    </row>
    <row r="14" spans="1:6">
      <c r="A14" s="4" t="s">
        <v>43</v>
      </c>
      <c r="C14" s="7" t="n">
        <v>10000</v>
      </c>
      <c r="D14" s="5" t="n">
        <v>10000</v>
      </c>
    </row>
    <row r="15" spans="1:6">
      <c r="A15" s="4" t="s">
        <v>487</v>
      </c>
      <c r="D15" s="5" t="n">
        <v>30000</v>
      </c>
    </row>
    <row r="16" spans="1:6">
      <c r="A16" s="4" t="s">
        <v>140</v>
      </c>
      <c r="D16" s="7" t="n">
        <v>1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497</v>
      </c>
      <c r="B1" s="2" t="s">
        <v>76</v>
      </c>
      <c r="D1" s="2" t="s">
        <v>1</v>
      </c>
    </row>
    <row r="2" spans="1:5">
      <c r="B2" s="2" t="s">
        <v>2</v>
      </c>
      <c r="C2" s="2" t="s">
        <v>77</v>
      </c>
      <c r="D2" s="2" t="s">
        <v>2</v>
      </c>
      <c r="E2" s="2" t="s">
        <v>77</v>
      </c>
    </row>
    <row r="3" spans="1:5">
      <c r="A3" s="3" t="s">
        <v>180</v>
      </c>
    </row>
    <row r="4" spans="1:5">
      <c r="A4" s="4" t="s">
        <v>498</v>
      </c>
      <c r="B4" s="7" t="n">
        <v>403</v>
      </c>
      <c r="C4" s="7" t="n">
        <v>355</v>
      </c>
      <c r="D4" s="7" t="n">
        <v>1241</v>
      </c>
      <c r="E4" s="7" t="n">
        <v>1083</v>
      </c>
    </row>
    <row r="5" spans="1:5">
      <c r="A5" s="4" t="s">
        <v>499</v>
      </c>
      <c r="B5" s="5" t="n">
        <v>135</v>
      </c>
      <c r="C5" s="5" t="n">
        <v>125</v>
      </c>
      <c r="D5" s="5" t="n">
        <v>417</v>
      </c>
      <c r="E5" s="5" t="n">
        <v>385</v>
      </c>
    </row>
    <row r="6" spans="1:5">
      <c r="A6" s="4" t="s">
        <v>500</v>
      </c>
      <c r="B6" s="5" t="n">
        <v>-94</v>
      </c>
      <c r="C6" s="5" t="n">
        <v>-43</v>
      </c>
      <c r="D6" s="5" t="n">
        <v>-291</v>
      </c>
      <c r="E6" s="5" t="n">
        <v>-130</v>
      </c>
    </row>
    <row r="7" spans="1:5">
      <c r="A7" s="4" t="s">
        <v>501</v>
      </c>
      <c r="B7" s="5" t="n">
        <v>51</v>
      </c>
      <c r="C7" s="5" t="n">
        <v>29</v>
      </c>
      <c r="D7" s="5" t="n">
        <v>159</v>
      </c>
      <c r="E7" s="5" t="n">
        <v>99</v>
      </c>
    </row>
    <row r="8" spans="1:5">
      <c r="A8" s="4" t="s">
        <v>502</v>
      </c>
      <c r="B8" s="7" t="n">
        <v>495</v>
      </c>
      <c r="C8" s="7" t="n">
        <v>466</v>
      </c>
      <c r="D8" s="7" t="n">
        <v>1526</v>
      </c>
      <c r="E8" s="7" t="n">
        <v>143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503</v>
      </c>
      <c r="B1" s="2" t="s">
        <v>76</v>
      </c>
      <c r="D1" s="2" t="s">
        <v>1</v>
      </c>
      <c r="F1" s="2" t="s">
        <v>384</v>
      </c>
    </row>
    <row r="2" spans="1:6">
      <c r="B2" s="2" t="s">
        <v>2</v>
      </c>
      <c r="C2" s="2" t="s">
        <v>77</v>
      </c>
      <c r="D2" s="2" t="s">
        <v>2</v>
      </c>
      <c r="E2" s="2" t="s">
        <v>77</v>
      </c>
      <c r="F2" s="2" t="s">
        <v>504</v>
      </c>
    </row>
    <row r="3" spans="1:6">
      <c r="A3" s="3" t="s">
        <v>180</v>
      </c>
    </row>
    <row r="4" spans="1:6">
      <c r="A4" s="4" t="s">
        <v>505</v>
      </c>
      <c r="F4" s="4" t="s">
        <v>506</v>
      </c>
    </row>
    <row r="5" spans="1:6">
      <c r="A5" s="4" t="s">
        <v>507</v>
      </c>
      <c r="B5" s="4" t="s">
        <v>508</v>
      </c>
      <c r="C5" s="4" t="s">
        <v>508</v>
      </c>
      <c r="D5" s="4" t="s">
        <v>508</v>
      </c>
      <c r="E5" s="4" t="s">
        <v>508</v>
      </c>
    </row>
    <row r="6" spans="1:6">
      <c r="A6" s="4" t="s">
        <v>509</v>
      </c>
      <c r="B6" s="7" t="n">
        <v>400</v>
      </c>
      <c r="C6" s="7" t="n">
        <v>192</v>
      </c>
      <c r="D6" s="7" t="n">
        <v>1551</v>
      </c>
      <c r="E6" s="7" t="n">
        <v>103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21"/>
  </cols>
  <sheetData>
    <row r="1" spans="1:2">
      <c r="A1" s="1" t="s">
        <v>510</v>
      </c>
      <c r="B1" s="2" t="s">
        <v>1</v>
      </c>
    </row>
    <row r="2" spans="1:2">
      <c r="B2" s="2" t="s">
        <v>327</v>
      </c>
    </row>
    <row r="3" spans="1:2">
      <c r="A3" s="3" t="s">
        <v>180</v>
      </c>
    </row>
    <row r="4" spans="1:2">
      <c r="A4" s="4" t="s">
        <v>511</v>
      </c>
      <c r="B4" s="7" t="n">
        <v>4752</v>
      </c>
    </row>
    <row r="5" spans="1:2">
      <c r="A5" s="4" t="s">
        <v>512</v>
      </c>
      <c r="B5" s="5" t="n">
        <v>317</v>
      </c>
    </row>
    <row r="6" spans="1:2">
      <c r="A6" s="4" t="s">
        <v>513</v>
      </c>
      <c r="B6" s="5" t="n">
        <v>-624</v>
      </c>
    </row>
    <row r="7" spans="1:2">
      <c r="A7" s="4" t="s">
        <v>514</v>
      </c>
      <c r="B7" s="5" t="n">
        <v>-175</v>
      </c>
    </row>
    <row r="8" spans="1:2">
      <c r="A8" s="4" t="s">
        <v>515</v>
      </c>
      <c r="B8" s="7" t="n">
        <v>427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6</v>
      </c>
      <c r="B1" s="2" t="s">
        <v>76</v>
      </c>
      <c r="D1" s="2" t="s">
        <v>1</v>
      </c>
    </row>
    <row r="2" spans="1:5">
      <c r="B2" s="2" t="s">
        <v>2</v>
      </c>
      <c r="C2" s="2" t="s">
        <v>77</v>
      </c>
      <c r="D2" s="2" t="s">
        <v>2</v>
      </c>
      <c r="E2" s="2" t="s">
        <v>77</v>
      </c>
    </row>
    <row r="3" spans="1:5">
      <c r="A3" s="3" t="s">
        <v>180</v>
      </c>
    </row>
    <row r="4" spans="1:5">
      <c r="A4" s="4" t="s">
        <v>517</v>
      </c>
      <c r="B4" s="7" t="n">
        <v>1463</v>
      </c>
      <c r="C4" s="7" t="n">
        <v>1418</v>
      </c>
      <c r="D4" s="7" t="n">
        <v>4393</v>
      </c>
      <c r="E4" s="7" t="n">
        <v>427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8</v>
      </c>
      <c r="B1" s="2" t="s">
        <v>2</v>
      </c>
      <c r="C1" s="2" t="s">
        <v>25</v>
      </c>
    </row>
    <row r="2" spans="1:3">
      <c r="A2" s="3" t="s">
        <v>183</v>
      </c>
    </row>
    <row r="3" spans="1:3">
      <c r="A3" s="5" t="n">
        <v>2016</v>
      </c>
      <c r="B3" s="7" t="n">
        <v>541</v>
      </c>
    </row>
    <row r="4" spans="1:3">
      <c r="A4" s="5" t="n">
        <v>2017</v>
      </c>
      <c r="B4" s="5" t="n">
        <v>236</v>
      </c>
    </row>
    <row r="5" spans="1:3">
      <c r="A5" s="5" t="n">
        <v>2018</v>
      </c>
      <c r="B5" s="5" t="n">
        <v>90</v>
      </c>
    </row>
    <row r="6" spans="1:3">
      <c r="A6" s="5" t="n">
        <v>2019</v>
      </c>
      <c r="B6" s="5" t="n">
        <v>10</v>
      </c>
    </row>
    <row r="7" spans="1:3">
      <c r="A7" s="4" t="s">
        <v>519</v>
      </c>
      <c r="B7" s="5" t="n">
        <v>877</v>
      </c>
    </row>
    <row r="8" spans="1:3">
      <c r="A8" s="4" t="s">
        <v>520</v>
      </c>
      <c r="B8" s="5" t="n">
        <v>92</v>
      </c>
    </row>
    <row r="9" spans="1:3">
      <c r="A9" s="4" t="s">
        <v>521</v>
      </c>
      <c r="B9" s="5" t="n">
        <v>785</v>
      </c>
    </row>
    <row r="10" spans="1:3">
      <c r="A10" s="4" t="s">
        <v>522</v>
      </c>
      <c r="B10" s="5" t="n">
        <v>481</v>
      </c>
      <c r="C10" s="7" t="n">
        <v>803</v>
      </c>
    </row>
    <row r="11" spans="1:3">
      <c r="A11" s="4" t="s">
        <v>523</v>
      </c>
      <c r="B11" s="5" t="n">
        <v>304</v>
      </c>
      <c r="C11" s="7" t="n">
        <v>560</v>
      </c>
    </row>
    <row r="12" spans="1:3">
      <c r="A12" s="4" t="s">
        <v>521</v>
      </c>
      <c r="B12" s="7" t="n">
        <v>78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24</v>
      </c>
      <c r="B1" s="2" t="s">
        <v>327</v>
      </c>
    </row>
    <row r="2" spans="1:2">
      <c r="A2" s="3" t="s">
        <v>183</v>
      </c>
    </row>
    <row r="3" spans="1:2">
      <c r="A3" s="5" t="n">
        <v>2016</v>
      </c>
      <c r="B3" s="7" t="n">
        <v>8684</v>
      </c>
    </row>
    <row r="4" spans="1:2">
      <c r="A4" s="5" t="n">
        <v>2017</v>
      </c>
      <c r="B4" s="5" t="n">
        <v>4987</v>
      </c>
    </row>
    <row r="5" spans="1:2">
      <c r="A5" s="5" t="n">
        <v>2018</v>
      </c>
      <c r="B5" s="5" t="n">
        <v>3311</v>
      </c>
    </row>
    <row r="6" spans="1:2">
      <c r="A6" s="5" t="n">
        <v>2019</v>
      </c>
      <c r="B6" s="5" t="n">
        <v>2239</v>
      </c>
    </row>
    <row r="7" spans="1:2">
      <c r="A7" s="5" t="n">
        <v>2020</v>
      </c>
      <c r="B7" s="5" t="n">
        <v>1273</v>
      </c>
    </row>
    <row r="8" spans="1:2">
      <c r="A8" s="4" t="s">
        <v>405</v>
      </c>
      <c r="B8" s="5" t="n">
        <v>1106</v>
      </c>
    </row>
    <row r="9" spans="1:2">
      <c r="A9" s="4" t="s">
        <v>525</v>
      </c>
      <c r="B9" s="7" t="n">
        <v>216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r="1" spans="1:6">
      <c r="A1" s="1" t="s">
        <v>526</v>
      </c>
      <c r="B1" s="2" t="s">
        <v>76</v>
      </c>
      <c r="D1" s="2" t="s">
        <v>1</v>
      </c>
    </row>
    <row r="2" spans="1:6">
      <c r="B2" s="2" t="s">
        <v>2</v>
      </c>
      <c r="C2" s="2" t="s">
        <v>77</v>
      </c>
      <c r="D2" s="2" t="s">
        <v>2</v>
      </c>
      <c r="E2" s="2" t="s">
        <v>77</v>
      </c>
      <c r="F2" s="2" t="s">
        <v>25</v>
      </c>
    </row>
    <row r="3" spans="1:6">
      <c r="A3" s="3" t="s">
        <v>183</v>
      </c>
    </row>
    <row r="4" spans="1:6">
      <c r="A4" s="4" t="s">
        <v>527</v>
      </c>
      <c r="B4" s="7" t="n">
        <v>4994</v>
      </c>
      <c r="C4" s="7" t="n">
        <v>4897</v>
      </c>
      <c r="D4" s="7" t="n">
        <v>15089</v>
      </c>
      <c r="E4" s="7" t="n">
        <v>14153</v>
      </c>
    </row>
    <row r="5" spans="1:6">
      <c r="A5" s="4" t="s">
        <v>298</v>
      </c>
      <c r="B5" s="7" t="n">
        <v>6789</v>
      </c>
      <c r="D5" s="7" t="n">
        <v>6789</v>
      </c>
      <c r="F5" s="7" t="n">
        <v>654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28</v>
      </c>
      <c r="B1" s="2" t="s">
        <v>76</v>
      </c>
      <c r="D1" s="2" t="s">
        <v>1</v>
      </c>
    </row>
    <row r="2" spans="1:6">
      <c r="B2" s="2" t="s">
        <v>2</v>
      </c>
      <c r="C2" s="2" t="s">
        <v>77</v>
      </c>
      <c r="D2" s="2" t="s">
        <v>2</v>
      </c>
      <c r="E2" s="2" t="s">
        <v>77</v>
      </c>
      <c r="F2" s="2" t="s">
        <v>25</v>
      </c>
    </row>
    <row r="3" spans="1:6">
      <c r="A3" s="3" t="s">
        <v>186</v>
      </c>
    </row>
    <row r="4" spans="1:6">
      <c r="A4" s="4" t="s">
        <v>529</v>
      </c>
      <c r="B4" s="4" t="s">
        <v>530</v>
      </c>
      <c r="C4" s="4" t="s">
        <v>531</v>
      </c>
      <c r="D4" s="4" t="s">
        <v>532</v>
      </c>
      <c r="E4" s="4" t="s">
        <v>533</v>
      </c>
    </row>
    <row r="5" spans="1:6">
      <c r="A5" s="4" t="s">
        <v>92</v>
      </c>
      <c r="B5" s="7" t="n">
        <v>7565</v>
      </c>
      <c r="C5" s="7" t="n">
        <v>1002</v>
      </c>
      <c r="D5" s="7" t="n">
        <v>19309</v>
      </c>
      <c r="E5" s="7" t="n">
        <v>4523</v>
      </c>
    </row>
    <row r="6" spans="1:6">
      <c r="A6" s="4" t="s">
        <v>534</v>
      </c>
      <c r="D6" s="5" t="n">
        <v>2400</v>
      </c>
    </row>
    <row r="7" spans="1:6">
      <c r="A7" s="4" t="s">
        <v>535</v>
      </c>
      <c r="D7" s="5" t="n">
        <v>1900</v>
      </c>
    </row>
    <row r="8" spans="1:6">
      <c r="A8" s="4" t="s">
        <v>536</v>
      </c>
      <c r="E8" s="7" t="n">
        <v>2173</v>
      </c>
    </row>
    <row r="9" spans="1:6">
      <c r="A9" s="4" t="s">
        <v>297</v>
      </c>
      <c r="B9" s="5" t="n">
        <v>4511</v>
      </c>
      <c r="D9" s="5" t="n">
        <v>4511</v>
      </c>
      <c r="F9" s="7" t="n">
        <v>2761</v>
      </c>
    </row>
    <row r="10" spans="1:6">
      <c r="A10" s="4" t="s">
        <v>537</v>
      </c>
      <c r="B10" s="5" t="n">
        <v>74</v>
      </c>
      <c r="C10" s="7" t="n">
        <v>54</v>
      </c>
    </row>
    <row r="11" spans="1:6">
      <c r="A11" s="4" t="s">
        <v>538</v>
      </c>
      <c r="B11" s="7" t="n">
        <v>1300</v>
      </c>
      <c r="D11" s="7" t="n">
        <v>1300</v>
      </c>
      <c r="F11" s="7" t="n">
        <v>111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539</v>
      </c>
      <c r="B1" s="2" t="s">
        <v>1</v>
      </c>
    </row>
    <row r="2" spans="1:2">
      <c r="B2" s="2" t="s">
        <v>327</v>
      </c>
    </row>
    <row r="3" spans="1:2">
      <c r="A3" s="3" t="s">
        <v>186</v>
      </c>
    </row>
    <row r="4" spans="1:2">
      <c r="A4" s="4" t="s">
        <v>540</v>
      </c>
      <c r="B4" s="7" t="n">
        <v>2761</v>
      </c>
    </row>
    <row r="5" spans="1:2">
      <c r="A5" s="4" t="s">
        <v>541</v>
      </c>
      <c r="B5" s="5" t="n">
        <v>1818</v>
      </c>
    </row>
    <row r="6" spans="1:2">
      <c r="A6" s="4" t="s">
        <v>542</v>
      </c>
      <c r="B6" s="5" t="n">
        <v>0</v>
      </c>
    </row>
    <row r="7" spans="1:2">
      <c r="A7" s="4" t="s">
        <v>543</v>
      </c>
      <c r="B7" s="5" t="n">
        <v>0</v>
      </c>
    </row>
    <row r="8" spans="1:2">
      <c r="A8" s="4" t="s">
        <v>544</v>
      </c>
      <c r="B8" s="5" t="n">
        <v>0</v>
      </c>
    </row>
    <row r="9" spans="1:2">
      <c r="A9" s="4" t="s">
        <v>514</v>
      </c>
      <c r="B9" s="5" t="n">
        <v>-68</v>
      </c>
    </row>
    <row r="10" spans="1:2">
      <c r="A10" s="4" t="s">
        <v>545</v>
      </c>
      <c r="B10" s="7" t="n">
        <v>45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8</v>
      </c>
      <c r="B1" s="2" t="s">
        <v>1</v>
      </c>
    </row>
    <row r="2" spans="1:3">
      <c r="B2" s="2" t="s">
        <v>2</v>
      </c>
      <c r="C2" s="2" t="s">
        <v>77</v>
      </c>
    </row>
    <row r="3" spans="1:3">
      <c r="A3" s="3" t="s">
        <v>119</v>
      </c>
    </row>
    <row r="4" spans="1:3">
      <c r="A4" s="4" t="s">
        <v>93</v>
      </c>
      <c r="B4" s="7" t="n">
        <v>36803</v>
      </c>
      <c r="C4" s="7" t="n">
        <v>24985</v>
      </c>
    </row>
    <row r="5" spans="1:3">
      <c r="A5" s="3" t="s">
        <v>120</v>
      </c>
    </row>
    <row r="6" spans="1:3">
      <c r="A6" s="4" t="s">
        <v>85</v>
      </c>
      <c r="B6" s="5" t="n">
        <v>23171</v>
      </c>
      <c r="C6" s="5" t="n">
        <v>20049</v>
      </c>
    </row>
    <row r="7" spans="1:3">
      <c r="A7" s="4" t="s">
        <v>121</v>
      </c>
      <c r="B7" s="5" t="n">
        <v>12280</v>
      </c>
      <c r="C7" s="5" t="n">
        <v>8518</v>
      </c>
    </row>
    <row r="8" spans="1:3">
      <c r="A8" s="4" t="s">
        <v>122</v>
      </c>
      <c r="B8" s="5" t="n">
        <v>-2850</v>
      </c>
      <c r="C8" s="5" t="n">
        <v>917</v>
      </c>
    </row>
    <row r="9" spans="1:3">
      <c r="A9" s="4" t="s">
        <v>123</v>
      </c>
      <c r="B9" s="5" t="n">
        <v>-2179</v>
      </c>
    </row>
    <row r="10" spans="1:3">
      <c r="A10" s="4" t="s">
        <v>124</v>
      </c>
      <c r="B10" s="5" t="n">
        <v>3596</v>
      </c>
      <c r="C10" s="5" t="n">
        <v>388</v>
      </c>
    </row>
    <row r="11" spans="1:3">
      <c r="A11" s="4" t="s">
        <v>125</v>
      </c>
      <c r="B11" s="5" t="n">
        <v>-249</v>
      </c>
      <c r="C11" s="5" t="n">
        <v>-35</v>
      </c>
    </row>
    <row r="12" spans="1:3">
      <c r="A12" s="3" t="s">
        <v>126</v>
      </c>
    </row>
    <row r="13" spans="1:3">
      <c r="A13" s="4" t="s">
        <v>29</v>
      </c>
      <c r="B13" s="5" t="n">
        <v>-1313</v>
      </c>
      <c r="C13" s="5" t="n">
        <v>-368</v>
      </c>
    </row>
    <row r="14" spans="1:3">
      <c r="A14" s="4" t="s">
        <v>127</v>
      </c>
      <c r="B14" s="5" t="n">
        <v>-14647</v>
      </c>
      <c r="C14" s="5" t="n">
        <v>839</v>
      </c>
    </row>
    <row r="15" spans="1:3">
      <c r="A15" s="4" t="s">
        <v>128</v>
      </c>
      <c r="B15" s="5" t="n">
        <v>977</v>
      </c>
      <c r="C15" s="5" t="n">
        <v>-1891</v>
      </c>
    </row>
    <row r="16" spans="1:3">
      <c r="A16" s="4" t="s">
        <v>42</v>
      </c>
      <c r="B16" s="5" t="n">
        <v>-1602</v>
      </c>
      <c r="C16" s="5" t="n">
        <v>-790</v>
      </c>
    </row>
    <row r="17" spans="1:3">
      <c r="A17" s="4" t="s">
        <v>44</v>
      </c>
      <c r="B17" s="5" t="n">
        <v>-915</v>
      </c>
      <c r="C17" s="5" t="n">
        <v>-599</v>
      </c>
    </row>
    <row r="18" spans="1:3">
      <c r="A18" s="4" t="s">
        <v>45</v>
      </c>
      <c r="B18" s="5" t="n">
        <v>460</v>
      </c>
      <c r="C18" s="5" t="n">
        <v>-2598</v>
      </c>
    </row>
    <row r="19" spans="1:3">
      <c r="A19" s="4" t="s">
        <v>129</v>
      </c>
      <c r="B19" s="5" t="n">
        <v>-3973</v>
      </c>
      <c r="C19" s="5" t="n">
        <v>2849</v>
      </c>
    </row>
    <row r="20" spans="1:3">
      <c r="A20" s="4" t="s">
        <v>33</v>
      </c>
      <c r="B20" s="5" t="n">
        <v>5751</v>
      </c>
      <c r="C20" s="5" t="n">
        <v>-5504</v>
      </c>
    </row>
    <row r="21" spans="1:3">
      <c r="A21" s="4" t="s">
        <v>39</v>
      </c>
      <c r="B21" s="5" t="n">
        <v>-760</v>
      </c>
      <c r="C21" s="5" t="n">
        <v>-2455</v>
      </c>
    </row>
    <row r="22" spans="1:3">
      <c r="A22" s="4" t="s">
        <v>130</v>
      </c>
      <c r="B22" s="5" t="n">
        <v>54550</v>
      </c>
      <c r="C22" s="5" t="n">
        <v>44305</v>
      </c>
    </row>
    <row r="23" spans="1:3">
      <c r="A23" s="3" t="s">
        <v>131</v>
      </c>
    </row>
    <row r="24" spans="1:3">
      <c r="A24" s="4" t="s">
        <v>132</v>
      </c>
      <c r="B24" s="5" t="n">
        <v>-21127</v>
      </c>
      <c r="C24" s="5" t="n">
        <v>-23762</v>
      </c>
    </row>
    <row r="25" spans="1:3">
      <c r="A25" s="4" t="s">
        <v>133</v>
      </c>
      <c r="B25" s="5" t="n">
        <v>-44270</v>
      </c>
      <c r="C25" s="5" t="n">
        <v>-6244</v>
      </c>
    </row>
    <row r="26" spans="1:3">
      <c r="A26" s="4" t="s">
        <v>134</v>
      </c>
      <c r="B26" s="5" t="n">
        <v>-109162</v>
      </c>
      <c r="C26" s="5" t="n">
        <v>-7601</v>
      </c>
    </row>
    <row r="27" spans="1:3">
      <c r="A27" s="4" t="s">
        <v>135</v>
      </c>
      <c r="B27" s="5" t="n">
        <v>28640</v>
      </c>
      <c r="C27" s="5" t="n">
        <v>6986</v>
      </c>
    </row>
    <row r="28" spans="1:3">
      <c r="A28" s="4" t="s">
        <v>136</v>
      </c>
      <c r="B28" s="5" t="n">
        <v>-145919</v>
      </c>
      <c r="C28" s="5" t="n">
        <v>-30621</v>
      </c>
    </row>
    <row r="29" spans="1:3">
      <c r="A29" s="3" t="s">
        <v>137</v>
      </c>
    </row>
    <row r="30" spans="1:3">
      <c r="A30" s="4" t="s">
        <v>138</v>
      </c>
      <c r="B30" s="5" t="n">
        <v>-559</v>
      </c>
      <c r="C30" s="5" t="n">
        <v>-807</v>
      </c>
    </row>
    <row r="31" spans="1:3">
      <c r="A31" s="4" t="s">
        <v>139</v>
      </c>
      <c r="B31" s="5" t="n">
        <v>30000</v>
      </c>
    </row>
    <row r="32" spans="1:3">
      <c r="A32" s="4" t="s">
        <v>140</v>
      </c>
      <c r="B32" s="5" t="n">
        <v>-10000</v>
      </c>
    </row>
    <row r="33" spans="1:3">
      <c r="A33" s="4" t="s">
        <v>141</v>
      </c>
      <c r="B33" s="5" t="n">
        <v>-74</v>
      </c>
    </row>
    <row r="34" spans="1:3">
      <c r="A34" s="4" t="s">
        <v>142</v>
      </c>
      <c r="B34" s="5" t="n">
        <v>-13015</v>
      </c>
      <c r="C34" s="5" t="n">
        <v>-3322</v>
      </c>
    </row>
    <row r="35" spans="1:3">
      <c r="A35" s="4" t="s">
        <v>143</v>
      </c>
      <c r="B35" s="5" t="n">
        <v>3162</v>
      </c>
      <c r="C35" s="5" t="n">
        <v>4970</v>
      </c>
    </row>
    <row r="36" spans="1:3">
      <c r="A36" s="4" t="s">
        <v>144</v>
      </c>
      <c r="B36" s="5" t="n">
        <v>9514</v>
      </c>
      <c r="C36" s="5" t="n">
        <v>841</v>
      </c>
    </row>
    <row r="37" spans="1:3">
      <c r="A37" s="4" t="s">
        <v>145</v>
      </c>
      <c r="B37" s="5" t="n">
        <v>-3988</v>
      </c>
      <c r="C37" s="5" t="n">
        <v>-1162</v>
      </c>
    </row>
    <row r="38" spans="1:3">
      <c r="A38" s="4" t="s">
        <v>146</v>
      </c>
      <c r="B38" s="5" t="n">
        <v>-85843</v>
      </c>
      <c r="C38" s="5" t="n">
        <v>13363</v>
      </c>
    </row>
    <row r="39" spans="1:3">
      <c r="A39" s="4" t="s">
        <v>147</v>
      </c>
      <c r="B39" s="5" t="n">
        <v>176499</v>
      </c>
      <c r="C39" s="5" t="n">
        <v>148065</v>
      </c>
    </row>
    <row r="40" spans="1:3">
      <c r="A40" s="4" t="s">
        <v>148</v>
      </c>
      <c r="B40" s="7" t="n">
        <v>90656</v>
      </c>
      <c r="C40" s="7" t="n">
        <v>16142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6</v>
      </c>
      <c r="B1" s="2" t="s">
        <v>76</v>
      </c>
      <c r="D1" s="2" t="s">
        <v>1</v>
      </c>
    </row>
    <row r="2" spans="1:5">
      <c r="B2" s="2" t="s">
        <v>2</v>
      </c>
      <c r="C2" s="2" t="s">
        <v>77</v>
      </c>
      <c r="D2" s="2" t="s">
        <v>2</v>
      </c>
      <c r="E2" s="2" t="s">
        <v>77</v>
      </c>
    </row>
    <row r="3" spans="1:5">
      <c r="A3" s="3" t="s">
        <v>547</v>
      </c>
    </row>
    <row r="4" spans="1:5">
      <c r="A4" s="4" t="s">
        <v>548</v>
      </c>
      <c r="B4" s="7" t="n">
        <v>4471</v>
      </c>
      <c r="C4" s="7" t="n">
        <v>2376</v>
      </c>
      <c r="D4" s="7" t="n">
        <v>12280</v>
      </c>
      <c r="E4" s="7" t="n">
        <v>8518</v>
      </c>
    </row>
    <row r="5" spans="1:5">
      <c r="A5" s="4" t="s">
        <v>549</v>
      </c>
    </row>
    <row r="6" spans="1:5">
      <c r="A6" s="3" t="s">
        <v>547</v>
      </c>
    </row>
    <row r="7" spans="1:5">
      <c r="A7" s="4" t="s">
        <v>548</v>
      </c>
      <c r="B7" s="5" t="n">
        <v>740</v>
      </c>
      <c r="C7" s="5" t="n">
        <v>410</v>
      </c>
      <c r="D7" s="5" t="n">
        <v>2394</v>
      </c>
      <c r="E7" s="5" t="n">
        <v>1873</v>
      </c>
    </row>
    <row r="8" spans="1:5">
      <c r="A8" s="4" t="s">
        <v>550</v>
      </c>
    </row>
    <row r="9" spans="1:5">
      <c r="A9" s="3" t="s">
        <v>547</v>
      </c>
    </row>
    <row r="10" spans="1:5">
      <c r="A10" s="4" t="s">
        <v>548</v>
      </c>
      <c r="B10" s="5" t="n">
        <v>1613</v>
      </c>
      <c r="C10" s="5" t="n">
        <v>985</v>
      </c>
      <c r="D10" s="5" t="n">
        <v>4482</v>
      </c>
      <c r="E10" s="5" t="n">
        <v>3285</v>
      </c>
    </row>
    <row r="11" spans="1:5">
      <c r="A11" s="4" t="s">
        <v>551</v>
      </c>
    </row>
    <row r="12" spans="1:5">
      <c r="A12" s="3" t="s">
        <v>547</v>
      </c>
    </row>
    <row r="13" spans="1:5">
      <c r="A13" s="4" t="s">
        <v>548</v>
      </c>
      <c r="B13" s="7" t="n">
        <v>2118</v>
      </c>
      <c r="C13" s="7" t="n">
        <v>981</v>
      </c>
      <c r="D13" s="7" t="n">
        <v>5404</v>
      </c>
      <c r="E13" s="7" t="n">
        <v>336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r="1" spans="1:6">
      <c r="A1" s="1" t="s">
        <v>552</v>
      </c>
      <c r="B1" s="2" t="s">
        <v>76</v>
      </c>
      <c r="D1" s="2" t="s">
        <v>1</v>
      </c>
    </row>
    <row r="2" spans="1:6">
      <c r="B2" s="2" t="s">
        <v>2</v>
      </c>
      <c r="C2" s="2" t="s">
        <v>77</v>
      </c>
      <c r="D2" s="2" t="s">
        <v>2</v>
      </c>
      <c r="E2" s="2" t="s">
        <v>77</v>
      </c>
      <c r="F2" s="2" t="s">
        <v>553</v>
      </c>
    </row>
    <row r="3" spans="1:6">
      <c r="A3" s="4" t="s">
        <v>554</v>
      </c>
    </row>
    <row r="4" spans="1:6">
      <c r="A4" s="3" t="s">
        <v>555</v>
      </c>
    </row>
    <row r="5" spans="1:6">
      <c r="A5" s="4" t="s">
        <v>556</v>
      </c>
      <c r="B5" s="7" t="n">
        <v>292</v>
      </c>
      <c r="D5" s="7" t="n">
        <v>292</v>
      </c>
    </row>
    <row r="6" spans="1:6">
      <c r="A6" s="4" t="s">
        <v>557</v>
      </c>
      <c r="D6" s="4" t="s">
        <v>558</v>
      </c>
    </row>
    <row r="7" spans="1:6">
      <c r="A7" s="4" t="s">
        <v>559</v>
      </c>
      <c r="D7" s="7" t="n">
        <v>0</v>
      </c>
      <c r="E7" s="9" t="n">
        <v>9.77</v>
      </c>
    </row>
    <row r="8" spans="1:6">
      <c r="A8" s="4" t="s">
        <v>560</v>
      </c>
      <c r="B8" s="5" t="n">
        <v>0</v>
      </c>
      <c r="C8" s="7" t="n">
        <v>693</v>
      </c>
      <c r="D8" s="7" t="n">
        <v>1170</v>
      </c>
      <c r="E8" s="7" t="n">
        <v>1917</v>
      </c>
    </row>
    <row r="9" spans="1:6">
      <c r="A9" s="4" t="s">
        <v>268</v>
      </c>
    </row>
    <row r="10" spans="1:6">
      <c r="A10" s="3" t="s">
        <v>555</v>
      </c>
    </row>
    <row r="11" spans="1:6">
      <c r="A11" s="4" t="s">
        <v>561</v>
      </c>
      <c r="B11" s="5" t="n">
        <v>33834</v>
      </c>
      <c r="D11" s="7" t="n">
        <v>33834</v>
      </c>
    </row>
    <row r="12" spans="1:6">
      <c r="A12" s="4" t="s">
        <v>557</v>
      </c>
      <c r="D12" s="4" t="s">
        <v>562</v>
      </c>
    </row>
    <row r="13" spans="1:6">
      <c r="A13" s="4" t="s">
        <v>271</v>
      </c>
    </row>
    <row r="14" spans="1:6">
      <c r="A14" s="3" t="s">
        <v>555</v>
      </c>
    </row>
    <row r="15" spans="1:6">
      <c r="A15" s="4" t="s">
        <v>561</v>
      </c>
      <c r="B15" s="7" t="n">
        <v>8570</v>
      </c>
      <c r="D15" s="7" t="n">
        <v>8570</v>
      </c>
    </row>
    <row r="16" spans="1:6">
      <c r="A16" s="4" t="s">
        <v>557</v>
      </c>
      <c r="D16" s="4" t="s">
        <v>563</v>
      </c>
    </row>
    <row r="17" spans="1:6">
      <c r="A17" s="4" t="s">
        <v>564</v>
      </c>
    </row>
    <row r="18" spans="1:6">
      <c r="A18" s="3" t="s">
        <v>555</v>
      </c>
    </row>
    <row r="19" spans="1:6">
      <c r="A19" s="4" t="s">
        <v>565</v>
      </c>
      <c r="F19" s="5" t="n">
        <v>1700000</v>
      </c>
    </row>
    <row r="20" spans="1:6">
      <c r="A20" s="4" t="s">
        <v>566</v>
      </c>
      <c r="B20" s="5" t="n">
        <v>2418055</v>
      </c>
      <c r="D20" s="5" t="n">
        <v>241805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567</v>
      </c>
      <c r="B1" s="2" t="s">
        <v>1</v>
      </c>
      <c r="C1" s="2" t="s">
        <v>384</v>
      </c>
    </row>
    <row r="2" spans="1:3">
      <c r="B2" s="2" t="s">
        <v>2</v>
      </c>
      <c r="C2" s="2" t="s">
        <v>25</v>
      </c>
    </row>
    <row r="3" spans="1:3">
      <c r="A3" s="3" t="s">
        <v>555</v>
      </c>
    </row>
    <row r="4" spans="1:3">
      <c r="A4" s="4" t="s">
        <v>568</v>
      </c>
      <c r="B4" s="5" t="n">
        <v>1433179</v>
      </c>
    </row>
    <row r="5" spans="1:3">
      <c r="A5" s="4" t="s">
        <v>569</v>
      </c>
      <c r="B5" s="5" t="n">
        <v>0</v>
      </c>
    </row>
    <row r="6" spans="1:3">
      <c r="A6" s="4" t="s">
        <v>570</v>
      </c>
      <c r="B6" s="5" t="n">
        <v>-207122</v>
      </c>
    </row>
    <row r="7" spans="1:3">
      <c r="A7" s="4" t="s">
        <v>571</v>
      </c>
      <c r="B7" s="5" t="n">
        <v>-6058</v>
      </c>
    </row>
    <row r="8" spans="1:3">
      <c r="A8" s="4" t="s">
        <v>572</v>
      </c>
      <c r="B8" s="5" t="n">
        <v>1219999</v>
      </c>
      <c r="C8" s="5" t="n">
        <v>1433179</v>
      </c>
    </row>
    <row r="9" spans="1:3">
      <c r="A9" s="4" t="s">
        <v>573</v>
      </c>
      <c r="B9" s="5" t="n">
        <v>1138136</v>
      </c>
    </row>
    <row r="10" spans="1:3">
      <c r="A10" s="4" t="s">
        <v>574</v>
      </c>
      <c r="B10" s="9" t="n">
        <v>16.23</v>
      </c>
    </row>
    <row r="11" spans="1:3">
      <c r="A11" s="4" t="s">
        <v>575</v>
      </c>
      <c r="B11" s="5" t="n">
        <v>0</v>
      </c>
    </row>
    <row r="12" spans="1:3">
      <c r="A12" s="4" t="s">
        <v>576</v>
      </c>
      <c r="B12" s="11" t="n">
        <v>15.26</v>
      </c>
    </row>
    <row r="13" spans="1:3">
      <c r="A13" s="4" t="s">
        <v>577</v>
      </c>
      <c r="B13" s="11" t="n">
        <v>24.77</v>
      </c>
    </row>
    <row r="14" spans="1:3">
      <c r="A14" s="4" t="s">
        <v>578</v>
      </c>
      <c r="B14" s="11" t="n">
        <v>16.35</v>
      </c>
      <c r="C14" s="9" t="n">
        <v>16.23</v>
      </c>
    </row>
    <row r="15" spans="1:3">
      <c r="A15" s="4" t="s">
        <v>579</v>
      </c>
      <c r="B15" s="9" t="n">
        <v>15.74</v>
      </c>
    </row>
    <row r="16" spans="1:3">
      <c r="A16" s="4" t="s">
        <v>580</v>
      </c>
      <c r="B16" s="7" t="n">
        <v>17889</v>
      </c>
    </row>
    <row r="17" spans="1:3">
      <c r="A17" s="4" t="s">
        <v>581</v>
      </c>
      <c r="B17" s="5" t="n">
        <v>25108</v>
      </c>
      <c r="C17" s="7" t="n">
        <v>17889</v>
      </c>
    </row>
    <row r="18" spans="1:3">
      <c r="A18" s="4" t="s">
        <v>582</v>
      </c>
      <c r="B18" s="7" t="n">
        <v>24113</v>
      </c>
    </row>
    <row r="19" spans="1:3">
      <c r="A19" s="4" t="s">
        <v>583</v>
      </c>
      <c r="B19" s="4" t="s">
        <v>584</v>
      </c>
      <c r="C19" s="4" t="s">
        <v>585</v>
      </c>
    </row>
    <row r="20" spans="1:3">
      <c r="A20" s="4" t="s">
        <v>586</v>
      </c>
      <c r="B20" s="4" t="s">
        <v>58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30"/>
  </cols>
  <sheetData>
    <row r="1" spans="1:2">
      <c r="A1" s="1" t="s">
        <v>588</v>
      </c>
      <c r="B1" s="2" t="s">
        <v>1</v>
      </c>
    </row>
    <row r="2" spans="1:2">
      <c r="B2" s="2" t="s">
        <v>589</v>
      </c>
    </row>
    <row r="3" spans="1:2">
      <c r="A3" s="4" t="s">
        <v>268</v>
      </c>
    </row>
    <row r="4" spans="1:2">
      <c r="A4" s="3" t="s">
        <v>555</v>
      </c>
    </row>
    <row r="5" spans="1:2">
      <c r="A5" s="4" t="s">
        <v>590</v>
      </c>
      <c r="B5" s="5" t="n">
        <v>1189691</v>
      </c>
    </row>
    <row r="6" spans="1:2">
      <c r="A6" s="4" t="s">
        <v>591</v>
      </c>
      <c r="B6" s="5" t="n">
        <v>471160</v>
      </c>
    </row>
    <row r="7" spans="1:2">
      <c r="A7" s="4" t="s">
        <v>592</v>
      </c>
      <c r="B7" s="5" t="n">
        <v>-320049</v>
      </c>
    </row>
    <row r="8" spans="1:2">
      <c r="A8" s="4" t="s">
        <v>593</v>
      </c>
      <c r="B8" s="5" t="n">
        <v>-72386</v>
      </c>
    </row>
    <row r="9" spans="1:2">
      <c r="A9" s="4" t="s">
        <v>594</v>
      </c>
      <c r="B9" s="5" t="n">
        <v>1268416</v>
      </c>
    </row>
    <row r="10" spans="1:2">
      <c r="A10" s="4" t="s">
        <v>595</v>
      </c>
      <c r="B10" s="9" t="n">
        <v>26.54</v>
      </c>
    </row>
    <row r="11" spans="1:2">
      <c r="A11" s="4" t="s">
        <v>596</v>
      </c>
      <c r="B11" s="11" t="n">
        <v>34.99</v>
      </c>
    </row>
    <row r="12" spans="1:2">
      <c r="A12" s="4" t="s">
        <v>597</v>
      </c>
      <c r="B12" s="11" t="n">
        <v>25.15</v>
      </c>
    </row>
    <row r="13" spans="1:2">
      <c r="A13" s="4" t="s">
        <v>598</v>
      </c>
      <c r="B13" s="11" t="n">
        <v>27.32</v>
      </c>
    </row>
    <row r="14" spans="1:2">
      <c r="A14" s="4" t="s">
        <v>599</v>
      </c>
      <c r="B14" s="9" t="n">
        <v>29.98</v>
      </c>
    </row>
    <row r="15" spans="1:2">
      <c r="A15" s="4" t="s">
        <v>600</v>
      </c>
    </row>
    <row r="16" spans="1:2">
      <c r="A16" s="3" t="s">
        <v>555</v>
      </c>
    </row>
    <row r="17" spans="1:2">
      <c r="A17" s="4" t="s">
        <v>590</v>
      </c>
      <c r="B17" s="5" t="n">
        <v>47725</v>
      </c>
    </row>
    <row r="18" spans="1:2">
      <c r="A18" s="4" t="s">
        <v>591</v>
      </c>
      <c r="B18" s="5" t="n">
        <v>62788</v>
      </c>
    </row>
    <row r="19" spans="1:2">
      <c r="A19" s="4" t="s">
        <v>593</v>
      </c>
      <c r="B19" s="5" t="n">
        <v>-3300</v>
      </c>
    </row>
    <row r="20" spans="1:2">
      <c r="A20" s="4" t="s">
        <v>594</v>
      </c>
      <c r="B20" s="5" t="n">
        <v>107213</v>
      </c>
    </row>
    <row r="21" spans="1:2">
      <c r="A21" s="4" t="s">
        <v>595</v>
      </c>
      <c r="B21" s="9" t="n">
        <v>25.63</v>
      </c>
    </row>
    <row r="22" spans="1:2">
      <c r="A22" s="4" t="s">
        <v>596</v>
      </c>
      <c r="B22" s="11" t="n">
        <v>34.75</v>
      </c>
    </row>
    <row r="23" spans="1:2">
      <c r="A23" s="4" t="s">
        <v>598</v>
      </c>
      <c r="B23" s="11" t="n">
        <v>28.53</v>
      </c>
    </row>
    <row r="24" spans="1:2">
      <c r="A24" s="4" t="s">
        <v>599</v>
      </c>
      <c r="B24" s="9" t="n">
        <v>30.88</v>
      </c>
    </row>
    <row r="25" spans="1:2">
      <c r="A25" s="4" t="s">
        <v>601</v>
      </c>
    </row>
    <row r="26" spans="1:2">
      <c r="A26" s="3" t="s">
        <v>555</v>
      </c>
    </row>
    <row r="27" spans="1:2">
      <c r="A27" s="4" t="s">
        <v>590</v>
      </c>
      <c r="B27" s="5" t="n">
        <v>47725</v>
      </c>
    </row>
    <row r="28" spans="1:2">
      <c r="A28" s="4" t="s">
        <v>591</v>
      </c>
      <c r="B28" s="5" t="n">
        <v>162787</v>
      </c>
    </row>
    <row r="29" spans="1:2">
      <c r="A29" s="4" t="s">
        <v>593</v>
      </c>
      <c r="B29" s="5" t="n">
        <v>-3300</v>
      </c>
    </row>
    <row r="30" spans="1:2">
      <c r="A30" s="4" t="s">
        <v>594</v>
      </c>
      <c r="B30" s="5" t="n">
        <v>207212</v>
      </c>
    </row>
    <row r="31" spans="1:2">
      <c r="A31" s="4" t="s">
        <v>595</v>
      </c>
      <c r="B31" s="9" t="n">
        <v>33.6</v>
      </c>
    </row>
    <row r="32" spans="1:2">
      <c r="A32" s="4" t="s">
        <v>596</v>
      </c>
      <c r="B32" s="11" t="n">
        <v>40.36</v>
      </c>
    </row>
    <row r="33" spans="1:2">
      <c r="A33" s="4" t="s">
        <v>598</v>
      </c>
      <c r="B33" s="11" t="n">
        <v>40.29</v>
      </c>
    </row>
    <row r="34" spans="1:2">
      <c r="A34" s="4" t="s">
        <v>599</v>
      </c>
      <c r="B34" s="9" t="n">
        <v>38.8</v>
      </c>
    </row>
    <row r="35" spans="1:2">
      <c r="A35" s="4" t="s">
        <v>602</v>
      </c>
    </row>
    <row r="36" spans="1:2">
      <c r="A36" s="3" t="s">
        <v>555</v>
      </c>
    </row>
    <row r="37" spans="1:2">
      <c r="A37" s="4" t="s">
        <v>590</v>
      </c>
      <c r="B37" s="5" t="n">
        <v>46950</v>
      </c>
    </row>
    <row r="38" spans="1:2">
      <c r="A38" s="4" t="s">
        <v>591</v>
      </c>
      <c r="B38" s="5" t="n">
        <v>122131</v>
      </c>
    </row>
    <row r="39" spans="1:2">
      <c r="A39" s="4" t="s">
        <v>592</v>
      </c>
      <c r="B39" s="5" t="n">
        <v>-34147</v>
      </c>
    </row>
    <row r="40" spans="1:2">
      <c r="A40" s="4" t="s">
        <v>593</v>
      </c>
      <c r="B40" s="5" t="n">
        <v>-5296</v>
      </c>
    </row>
    <row r="41" spans="1:2">
      <c r="A41" s="4" t="s">
        <v>594</v>
      </c>
      <c r="B41" s="5" t="n">
        <v>129638</v>
      </c>
    </row>
    <row r="42" spans="1:2">
      <c r="A42" s="4" t="s">
        <v>595</v>
      </c>
      <c r="B42" s="9" t="n">
        <v>29.29</v>
      </c>
    </row>
    <row r="43" spans="1:2">
      <c r="A43" s="4" t="s">
        <v>596</v>
      </c>
      <c r="B43" s="11" t="n">
        <v>35.91</v>
      </c>
    </row>
    <row r="44" spans="1:2">
      <c r="A44" s="4" t="s">
        <v>597</v>
      </c>
      <c r="B44" s="11" t="n">
        <v>29.29</v>
      </c>
    </row>
    <row r="45" spans="1:2">
      <c r="A45" s="4" t="s">
        <v>598</v>
      </c>
      <c r="B45" s="11" t="n">
        <v>29.29</v>
      </c>
    </row>
    <row r="46" spans="1:2">
      <c r="A46" s="4" t="s">
        <v>599</v>
      </c>
      <c r="B46" s="9" t="n">
        <v>35.5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3</v>
      </c>
      <c r="B1" s="2" t="s">
        <v>2</v>
      </c>
      <c r="C1" s="2" t="s">
        <v>25</v>
      </c>
    </row>
    <row r="2" spans="1:3">
      <c r="A2" s="4" t="s">
        <v>268</v>
      </c>
    </row>
    <row r="3" spans="1:3">
      <c r="A3" s="3" t="s">
        <v>555</v>
      </c>
    </row>
    <row r="4" spans="1:3">
      <c r="A4" s="4" t="s">
        <v>604</v>
      </c>
      <c r="B4" s="5" t="n">
        <v>143224</v>
      </c>
      <c r="C4" s="5" t="n">
        <v>128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5</v>
      </c>
      <c r="B1" s="2" t="s">
        <v>76</v>
      </c>
      <c r="D1" s="2" t="s">
        <v>1</v>
      </c>
    </row>
    <row r="2" spans="1:5">
      <c r="B2" s="2" t="s">
        <v>2</v>
      </c>
      <c r="C2" s="2" t="s">
        <v>77</v>
      </c>
      <c r="D2" s="2" t="s">
        <v>2</v>
      </c>
      <c r="E2" s="2" t="s">
        <v>77</v>
      </c>
    </row>
    <row r="3" spans="1:5">
      <c r="A3" s="3" t="s">
        <v>79</v>
      </c>
    </row>
    <row r="4" spans="1:5">
      <c r="A4" s="4" t="s">
        <v>79</v>
      </c>
      <c r="B4" s="7" t="n">
        <v>163503</v>
      </c>
      <c r="C4" s="7" t="n">
        <v>122457</v>
      </c>
      <c r="D4" s="7" t="n">
        <v>462634</v>
      </c>
      <c r="E4" s="7" t="n">
        <v>363992</v>
      </c>
    </row>
    <row r="5" spans="1:5">
      <c r="A5" s="4" t="s">
        <v>334</v>
      </c>
    </row>
    <row r="6" spans="1:5">
      <c r="A6" s="3" t="s">
        <v>79</v>
      </c>
    </row>
    <row r="7" spans="1:5">
      <c r="A7" s="4" t="s">
        <v>79</v>
      </c>
      <c r="B7" s="5" t="n">
        <v>129886</v>
      </c>
      <c r="C7" s="5" t="n">
        <v>89337</v>
      </c>
      <c r="D7" s="5" t="n">
        <v>364591</v>
      </c>
      <c r="E7" s="5" t="n">
        <v>267638</v>
      </c>
    </row>
    <row r="8" spans="1:5">
      <c r="A8" s="4" t="s">
        <v>606</v>
      </c>
    </row>
    <row r="9" spans="1:5">
      <c r="A9" s="3" t="s">
        <v>79</v>
      </c>
    </row>
    <row r="10" spans="1:5">
      <c r="A10" s="4" t="s">
        <v>79</v>
      </c>
      <c r="B10" s="5" t="n">
        <v>28262</v>
      </c>
      <c r="C10" s="5" t="n">
        <v>26060</v>
      </c>
      <c r="D10" s="5" t="n">
        <v>81550</v>
      </c>
      <c r="E10" s="5" t="n">
        <v>74215</v>
      </c>
    </row>
    <row r="11" spans="1:5">
      <c r="A11" s="4" t="s">
        <v>607</v>
      </c>
    </row>
    <row r="12" spans="1:5">
      <c r="A12" s="3" t="s">
        <v>79</v>
      </c>
    </row>
    <row r="13" spans="1:5">
      <c r="A13" s="4" t="s">
        <v>79</v>
      </c>
      <c r="B13" s="7" t="n">
        <v>5355</v>
      </c>
      <c r="C13" s="7" t="n">
        <v>7060</v>
      </c>
      <c r="D13" s="7" t="n">
        <v>16493</v>
      </c>
      <c r="E13" s="7" t="n">
        <v>2213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8</v>
      </c>
      <c r="B1" s="2" t="s">
        <v>2</v>
      </c>
      <c r="C1" s="2" t="s">
        <v>25</v>
      </c>
    </row>
    <row r="2" spans="1:3">
      <c r="A2" s="3" t="s">
        <v>36</v>
      </c>
    </row>
    <row r="3" spans="1:3">
      <c r="A3" s="4" t="s">
        <v>609</v>
      </c>
      <c r="B3" s="7" t="n">
        <v>47071</v>
      </c>
      <c r="C3" s="7" t="n">
        <v>45369</v>
      </c>
    </row>
    <row r="4" spans="1:3">
      <c r="A4" s="4" t="s">
        <v>610</v>
      </c>
    </row>
    <row r="5" spans="1:3">
      <c r="A5" s="3" t="s">
        <v>36</v>
      </c>
    </row>
    <row r="6" spans="1:3">
      <c r="A6" s="4" t="s">
        <v>609</v>
      </c>
      <c r="B6" s="5" t="n">
        <v>24383</v>
      </c>
      <c r="C6" s="5" t="n">
        <v>24186</v>
      </c>
    </row>
    <row r="7" spans="1:3">
      <c r="A7" s="4" t="s">
        <v>334</v>
      </c>
    </row>
    <row r="8" spans="1:3">
      <c r="A8" s="3" t="s">
        <v>36</v>
      </c>
    </row>
    <row r="9" spans="1:3">
      <c r="A9" s="4" t="s">
        <v>609</v>
      </c>
      <c r="B9" s="5" t="n">
        <v>8930</v>
      </c>
      <c r="C9" s="5" t="n">
        <v>8293</v>
      </c>
    </row>
    <row r="10" spans="1:3">
      <c r="A10" s="4" t="s">
        <v>611</v>
      </c>
    </row>
    <row r="11" spans="1:3">
      <c r="A11" s="3" t="s">
        <v>36</v>
      </c>
    </row>
    <row r="12" spans="1:3">
      <c r="A12" s="4" t="s">
        <v>609</v>
      </c>
      <c r="B12" s="5" t="n">
        <v>12338</v>
      </c>
      <c r="C12" s="5" t="n">
        <v>12391</v>
      </c>
    </row>
    <row r="13" spans="1:3">
      <c r="A13" s="4" t="s">
        <v>607</v>
      </c>
    </row>
    <row r="14" spans="1:3">
      <c r="A14" s="3" t="s">
        <v>36</v>
      </c>
    </row>
    <row r="15" spans="1:3">
      <c r="A15" s="4" t="s">
        <v>609</v>
      </c>
      <c r="B15" s="7" t="n">
        <v>1420</v>
      </c>
      <c r="C15" s="7" t="n">
        <v>49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12</v>
      </c>
      <c r="B1" s="2" t="s">
        <v>1</v>
      </c>
    </row>
    <row r="2" spans="1:3">
      <c r="B2" s="2" t="s">
        <v>2</v>
      </c>
      <c r="C2" s="2" t="s">
        <v>25</v>
      </c>
    </row>
    <row r="3" spans="1:3">
      <c r="A3" s="3" t="s">
        <v>194</v>
      </c>
    </row>
    <row r="4" spans="1:3">
      <c r="A4" s="4" t="s">
        <v>613</v>
      </c>
      <c r="B4" s="7" t="n">
        <v>3404</v>
      </c>
    </row>
    <row r="5" spans="1:3">
      <c r="A5" s="4" t="s">
        <v>614</v>
      </c>
      <c r="B5" s="4" t="s">
        <v>615</v>
      </c>
    </row>
    <row r="6" spans="1:3">
      <c r="A6" s="4" t="s">
        <v>616</v>
      </c>
      <c r="B6" s="5" t="n">
        <v>2003</v>
      </c>
    </row>
    <row r="7" spans="1:3">
      <c r="A7" s="4" t="s">
        <v>617</v>
      </c>
      <c r="B7" s="5" t="n">
        <v>2011</v>
      </c>
    </row>
    <row r="8" spans="1:3">
      <c r="A8" s="4" t="s">
        <v>618</v>
      </c>
      <c r="B8" s="5" t="n">
        <v>2003</v>
      </c>
    </row>
    <row r="9" spans="1:3">
      <c r="A9" s="4" t="s">
        <v>619</v>
      </c>
      <c r="B9" s="5" t="n">
        <v>2011</v>
      </c>
    </row>
    <row r="10" spans="1:3">
      <c r="A10" s="4" t="s">
        <v>620</v>
      </c>
      <c r="B10" s="7" t="n">
        <v>19265</v>
      </c>
      <c r="C10" s="7" t="n">
        <v>22866</v>
      </c>
    </row>
    <row r="11" spans="1:3">
      <c r="A11" s="4" t="s">
        <v>621</v>
      </c>
      <c r="B11" s="5" t="n">
        <v>14703</v>
      </c>
      <c r="C11" s="5" t="n">
        <v>14666</v>
      </c>
    </row>
    <row r="12" spans="1:3">
      <c r="A12" s="4" t="s">
        <v>622</v>
      </c>
      <c r="B12" s="5" t="n">
        <v>12683</v>
      </c>
      <c r="C12" s="5" t="n">
        <v>12564</v>
      </c>
    </row>
    <row r="13" spans="1:3">
      <c r="A13" s="4" t="s">
        <v>623</v>
      </c>
      <c r="B13" s="7" t="n">
        <v>2020</v>
      </c>
      <c r="C13" s="7" t="n">
        <v>2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ash</vt:lpstr>
      <vt:lpstr>Organization and Basis of Prese</vt:lpstr>
      <vt:lpstr>Summary of Significant Accounti</vt:lpstr>
      <vt:lpstr>Earnings Per Share</vt:lpstr>
      <vt:lpstr>Segment Information</vt:lpstr>
      <vt:lpstr>Business Combinations, Goodwill</vt:lpstr>
      <vt:lpstr>Fair Value Measurements</vt:lpstr>
      <vt:lpstr>Derivatives and Hedge Accountin</vt:lpstr>
      <vt:lpstr>Fixed Assets</vt:lpstr>
      <vt:lpstr>Capital Structure</vt:lpstr>
      <vt:lpstr>Borrowings</vt:lpstr>
      <vt:lpstr>Employee Benefit Plans</vt:lpstr>
      <vt:lpstr>Leases</vt:lpstr>
      <vt:lpstr>Income Taxes</vt:lpstr>
      <vt:lpstr>Stock-Based Compensation</vt:lpstr>
      <vt:lpstr>Geographical Information</vt:lpstr>
      <vt:lpstr>Commitments and Contingencies</vt:lpstr>
      <vt:lpstr>Organization and Basis of Pre24</vt:lpstr>
      <vt:lpstr>Summary of Significant Accoun25</vt:lpstr>
      <vt:lpstr>Earnings Per Share (Tables)</vt:lpstr>
      <vt:lpstr>Segment Information (Tables)</vt:lpstr>
      <vt:lpstr>Business Combinations, Goodwi28</vt:lpstr>
      <vt:lpstr>Fair Value Measurements (Tables</vt:lpstr>
      <vt:lpstr>Derivatives and Hedge Account30</vt:lpstr>
      <vt:lpstr>Fixed Assets (Tables)</vt:lpstr>
      <vt:lpstr>Employee Benefit Plans (Tables)</vt:lpstr>
      <vt:lpstr>Leases (Tables)</vt:lpstr>
      <vt:lpstr>Income Taxes (Tables)</vt:lpstr>
      <vt:lpstr>Stock-Based Compensation (Table</vt:lpstr>
      <vt:lpstr>Geographical Information (Table</vt:lpstr>
      <vt:lpstr>Summary of Significant Accoun37</vt:lpstr>
      <vt:lpstr>Summary of Significant Accoun38</vt:lpstr>
      <vt:lpstr>Summary of Significant Accoun39</vt:lpstr>
      <vt:lpstr>Summary of Significant Accoun40</vt:lpstr>
      <vt:lpstr>Summary of Significant Accoun41</vt:lpstr>
      <vt:lpstr>Earnings Per Share - Computatio</vt:lpstr>
      <vt:lpstr>Segment Information - Additiona</vt:lpstr>
      <vt:lpstr>Segment Information - Revenues </vt:lpstr>
      <vt:lpstr>Business Combinations, Goodwi45</vt:lpstr>
      <vt:lpstr>Business Combinations, Goodwi46</vt:lpstr>
      <vt:lpstr>Business Combinations, Goodwi47</vt:lpstr>
      <vt:lpstr>Business Combinations, Goodwi48</vt:lpstr>
      <vt:lpstr>Business Combinations, Goodwi49</vt:lpstr>
      <vt:lpstr>Business Combinations, Goodwi50</vt:lpstr>
      <vt:lpstr>Business Combinations, Goodwi51</vt:lpstr>
      <vt:lpstr>Fair Value Measurements - Asset</vt:lpstr>
      <vt:lpstr>Fair Value Measurements - Ass53</vt:lpstr>
      <vt:lpstr>Derivatives and Hedge Account54</vt:lpstr>
      <vt:lpstr>Derivatives and Hedge Account55</vt:lpstr>
      <vt:lpstr>Derivatives and Hedge Account56</vt:lpstr>
      <vt:lpstr>Fixed Assets - Schedule of Fixe</vt:lpstr>
      <vt:lpstr>Fixed Assets - Additional Infor</vt:lpstr>
      <vt:lpstr>Capital Structure - Additional </vt:lpstr>
      <vt:lpstr>Borrowings - Additional Informa</vt:lpstr>
      <vt:lpstr>Employee Benefit Plans - Net Gr</vt:lpstr>
      <vt:lpstr>Employee Benefit Plans - Additi</vt:lpstr>
      <vt:lpstr>Employee Benefit Plans - Change</vt:lpstr>
      <vt:lpstr>Employee Benefit Plans - Contri</vt:lpstr>
      <vt:lpstr>Leases - Future Minimum Lease P</vt:lpstr>
      <vt:lpstr>Leases - Future Minimum Lease66</vt:lpstr>
      <vt:lpstr>Leases - Additional Information</vt:lpstr>
      <vt:lpstr>Income Taxes - Additional Infor</vt:lpstr>
      <vt:lpstr>Income Taxes - Summary of Activ</vt:lpstr>
      <vt:lpstr>Stock-Based Compensation - Cost</vt:lpstr>
      <vt:lpstr>Stock-Based Compensation - Addi</vt:lpstr>
      <vt:lpstr>Stock-Based Compensation - Stoc</vt:lpstr>
      <vt:lpstr>Stock-Based Compensation - Rest</vt:lpstr>
      <vt:lpstr>Stock-Based Compensation - Re74</vt:lpstr>
      <vt:lpstr>Geographical Information - Reve</vt:lpstr>
      <vt:lpstr>Geographical Information - Fixe</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7:06:41Z</dcterms:created>
  <dcterms:modified xmlns:dcterms="http://purl.org/dc/terms/" xmlns:xsi="http://www.w3.org/2001/XMLSchema-instance" xsi:type="dcterms:W3CDTF">2015-10-29T17:06:41Z</dcterms:modified>
  <dc:title xmlns:dc="http://purl.org/dc/elements/1.1/">Untitled</dc:title>
  <dc:description xmlns:dc="http://purl.org/dc/elements/1.1/"/>
  <dc:subject xmlns:dc="http://purl.org/dc/elements/1.1/"/>
  <cp:keywords/>
  <cp:category/>
</cp:coreProperties>
</file>